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Liquidity of Business and Signi" sheetId="7" r:id="rId7"/>
    <s:sheet name="Related Party Transactions" sheetId="8" r:id="rId8"/>
    <s:sheet name="Cash and Cash Equivalents" sheetId="9" r:id="rId9"/>
    <s:sheet name="Accounts Receivable" sheetId="10" r:id="rId10"/>
    <s:sheet name="Inventories" sheetId="11" r:id="rId11"/>
    <s:sheet name="Goodwill" sheetId="12" r:id="rId12"/>
    <s:sheet name="Financing Agreements" sheetId="13" r:id="rId13"/>
    <s:sheet name="Sales of Securities" sheetId="14" r:id="rId14"/>
    <s:sheet name="Contractual Obligations" sheetId="15" r:id="rId15"/>
    <s:sheet name="Financial Information by Geogra" sheetId="16" r:id="rId16"/>
    <s:sheet name="Recently Adopted Accounting Gui" sheetId="17" r:id="rId17"/>
    <s:sheet name="Concentration of Credit Risk" sheetId="18" r:id="rId18"/>
    <s:sheet name="Subsequent Events" sheetId="19" r:id="rId19"/>
    <s:sheet name="Description of Business and Sig" sheetId="20" r:id="rId20"/>
    <s:sheet name="Description of Business and S21" sheetId="21" r:id="rId21"/>
    <s:sheet name="Accounts Receivable (Tables)" sheetId="22" r:id="rId22"/>
    <s:sheet name="Inventories (Tables)" sheetId="23" r:id="rId23"/>
    <s:sheet name="Future Minimum Lease Payments (" sheetId="24" r:id="rId24"/>
    <s:sheet name="Financial Information by Geog25" sheetId="25" r:id="rId25"/>
    <s:sheet name="Description of Business and S26" sheetId="26" r:id="rId26"/>
    <s:sheet name="Description of Business and S27" sheetId="27" r:id="rId27"/>
    <s:sheet name="Description of Business and S28" sheetId="28" r:id="rId28"/>
    <s:sheet name="Description of Business and S29" sheetId="29" r:id="rId29"/>
    <s:sheet name="Description of Business and S30" sheetId="30" r:id="rId30"/>
    <s:sheet name="Description of Business and S31" sheetId="31" r:id="rId31"/>
    <s:sheet name="Description of Business and S32" sheetId="32" r:id="rId32"/>
    <s:sheet name="Description of Business and S33" sheetId="33" r:id="rId33"/>
    <s:sheet name="Description of Business and S34" sheetId="34" r:id="rId34"/>
    <s:sheet name="Related Party Transactions (Det" sheetId="35" r:id="rId35"/>
    <s:sheet name="Accounts receivable (Details)" sheetId="36" r:id="rId36"/>
    <s:sheet name="Inventories (Details)" sheetId="37" r:id="rId37"/>
    <s:sheet name="Goodwill and Intangible Assets " sheetId="38" r:id="rId38"/>
    <s:sheet name="Financing Agreements (Details N" sheetId="39" r:id="rId39"/>
    <s:sheet name="Sale of Securities (Details Nar" sheetId="40" r:id="rId40"/>
    <s:sheet name="Future Minimum Lease Payments41" sheetId="41" r:id="rId41"/>
    <s:sheet name="Financial Information by Geog42" sheetId="42" r:id="rId42"/>
    <s:sheet name="Subsequent Events (Details Narr" sheetId="43" r:id="rId43"/>
  </s:sheets>
  <s:definedNames/>
  <s:calcPr calcId="124519" calcMode="auto" fullCalcOnLoad="1"/>
</s:workbook>
</file>

<file path=xl/sharedStrings.xml><?xml version="1.0" encoding="utf-8"?>
<sst xmlns="http://schemas.openxmlformats.org/spreadsheetml/2006/main" uniqueCount="442">
  <si>
    <t>Document and Entity Information - shares</t>
  </si>
  <si>
    <t>3 Months Ended</t>
  </si>
  <si>
    <t>Jul. 31, 2015</t>
  </si>
  <si>
    <t>Sep. 14, 2015</t>
  </si>
  <si>
    <t>Document And Entity Information</t>
  </si>
  <si>
    <t>Entity Registrant Name</t>
  </si>
  <si>
    <t>Dataram Corporation</t>
  </si>
  <si>
    <t>Entity Central Index Key</t>
  </si>
  <si>
    <t>Document Type</t>
  </si>
  <si>
    <t>10-Q</t>
  </si>
  <si>
    <t>Document Period End Date</t>
  </si>
  <si>
    <t>Jul. 31,
		2015</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Apr. 30, 2015</t>
  </si>
  <si>
    <t>Current assets:</t>
  </si>
  <si>
    <t>Cash and cash equivalents</t>
  </si>
  <si>
    <t>Accounts receivable, less allowance for doubtful accounts and sales returns of $130,000 at July 31, 2015 and $140,000 at April 30, 2015</t>
  </si>
  <si>
    <t>Inventories</t>
  </si>
  <si>
    <t>Other current assets</t>
  </si>
  <si>
    <t>Total current assets</t>
  </si>
  <si>
    <t>Property and equipment:</t>
  </si>
  <si>
    <t>Machinery and equipment</t>
  </si>
  <si>
    <t>Leasehold improvements</t>
  </si>
  <si>
    <t>Property and equipment, gross</t>
  </si>
  <si>
    <t>Less: accumulated depreciation and amortization</t>
  </si>
  <si>
    <t>Net property and equipment</t>
  </si>
  <si>
    <t>Other assets</t>
  </si>
  <si>
    <t>Capitalized software development costs</t>
  </si>
  <si>
    <t>Goodwill</t>
  </si>
  <si>
    <t>Total assets</t>
  </si>
  <si>
    <t>Current liabilities:</t>
  </si>
  <si>
    <t>Note payable-revolving credit line</t>
  </si>
  <si>
    <t>Accounts payable</t>
  </si>
  <si>
    <t>Accrued liabilities</t>
  </si>
  <si>
    <t>Convertible notes payable, net of discount</t>
  </si>
  <si>
    <t>Convertible notes payable related parties, net of discount</t>
  </si>
  <si>
    <t>Total current liabilities</t>
  </si>
  <si>
    <t>Other liabilities - related party</t>
  </si>
  <si>
    <t>Total liabilities</t>
  </si>
  <si>
    <t>Stockholders' equity:</t>
  </si>
  <si>
    <t>Preferred Stock, par value $.01 per share. Authorized 1,300,000 share and 626,600 shares outstanding at July 31, 2015 and April 30, 2015</t>
  </si>
  <si>
    <t>Common stock, par value $1.00 per share. Authorized 54,000,000 shares and 3,301,012 issued and outstanding at July 31, 2015 and 2,776,012 issued and outstanding on April 30, 2015</t>
  </si>
  <si>
    <t>Additional paid-in capital</t>
  </si>
  <si>
    <t>Accumulated deficit</t>
  </si>
  <si>
    <t>Shares to be issued</t>
  </si>
  <si>
    <t>Total stockholders' equity</t>
  </si>
  <si>
    <t>Total liabilities and stockholders' equity</t>
  </si>
  <si>
    <t>Consolidated Balance Sheets (Parenthetical) - USD ($)</t>
  </si>
  <si>
    <t>Statement of Financial Position [Abstract]</t>
  </si>
  <si>
    <t>Allowance for doubtful accounts and sales returns</t>
  </si>
  <si>
    <t>Preferred stock, par value</t>
  </si>
  <si>
    <t>Preferred stock, authorized shares</t>
  </si>
  <si>
    <t>Preferred stock, outstanding shares</t>
  </si>
  <si>
    <t>Common stock, par value</t>
  </si>
  <si>
    <t>Common stock, authorized shares</t>
  </si>
  <si>
    <t>Common stock, issued shares</t>
  </si>
  <si>
    <t>Common stock, outstanding shares</t>
  </si>
  <si>
    <t>Consolidated Statements of Operations (Unaudited) - USD ($)</t>
  </si>
  <si>
    <t>Jul. 31, 2014</t>
  </si>
  <si>
    <t>Income Statement [Abstract]</t>
  </si>
  <si>
    <t>Revenues</t>
  </si>
  <si>
    <t>Costs and expenses:</t>
  </si>
  <si>
    <t>Cost of sales</t>
  </si>
  <si>
    <t>Engineering</t>
  </si>
  <si>
    <t>Selling, general and administrative</t>
  </si>
  <si>
    <t>Stock based compensation expense</t>
  </si>
  <si>
    <t>Total costs and expenses</t>
  </si>
  <si>
    <t>Loss from operations</t>
  </si>
  <si>
    <t>Other income (expense):</t>
  </si>
  <si>
    <t>Interest expense, net</t>
  </si>
  <si>
    <t>Currency gain (loss)</t>
  </si>
  <si>
    <t>Total other expense, net</t>
  </si>
  <si>
    <t>Loss before income taxes</t>
  </si>
  <si>
    <t>Income tax expense</t>
  </si>
  <si>
    <t xml:space="preserve"> </t>
  </si>
  <si>
    <t>Net loss</t>
  </si>
  <si>
    <t>Less preferred stock dividends</t>
  </si>
  <si>
    <t>Net loss allocated to common shareholders</t>
  </si>
  <si>
    <t>Net loss per share of common stock</t>
  </si>
  <si>
    <t>Basic</t>
  </si>
  <si>
    <t>$ (.06)</t>
  </si>
  <si>
    <t>$ (.32)</t>
  </si>
  <si>
    <t>Diluted</t>
  </si>
  <si>
    <t>Consolidated Statements of Stockholders' Equity (Unaudited) - 3 months ended Jul. 31, 2015 - USD ($)</t>
  </si>
  <si>
    <t>Common Stock</t>
  </si>
  <si>
    <t>Additional Paid-In Capital</t>
  </si>
  <si>
    <t>Preferred Stock</t>
  </si>
  <si>
    <t>Shares to be Issued</t>
  </si>
  <si>
    <t>Accumulated Deficit</t>
  </si>
  <si>
    <t>Total</t>
  </si>
  <si>
    <t>Beginning balance at Apr. 30, 2015</t>
  </si>
  <si>
    <t>Stock option compensation expense</t>
  </si>
  <si>
    <t>Common shares issued in sale of common shares</t>
  </si>
  <si>
    <t>Common shares issued for service</t>
  </si>
  <si>
    <t>Non-cash preferred stock dividend</t>
  </si>
  <si>
    <t>Ending balance at Jul. 31, 2015</t>
  </si>
  <si>
    <t>Consolidated Statements of Cash Flows (Unaudited) - USD ($)</t>
  </si>
  <si>
    <t>Cash flows from operating activities:</t>
  </si>
  <si>
    <t>Adjustments to reconcile net loss to net cash used in operating activities:</t>
  </si>
  <si>
    <t>Depreciation and amortization</t>
  </si>
  <si>
    <t>Bad debt expense</t>
  </si>
  <si>
    <t>Amortization of debt discount</t>
  </si>
  <si>
    <t>Stock-based compensation expense</t>
  </si>
  <si>
    <t>Amortization of deferred gain on sale leaseback</t>
  </si>
  <si>
    <t>Changes in assets and liabilities:</t>
  </si>
  <si>
    <t>Decrease (increase) in accounts receivable</t>
  </si>
  <si>
    <t>Decrease in inventories</t>
  </si>
  <si>
    <t>Increase in other current assets</t>
  </si>
  <si>
    <t>Increase in other assets</t>
  </si>
  <si>
    <t>Increase (decrease) in accounts payable</t>
  </si>
  <si>
    <t>Decrease in accrued liabilities</t>
  </si>
  <si>
    <t>Net cash used in operating activities</t>
  </si>
  <si>
    <t>Cash flows from investing activities:</t>
  </si>
  <si>
    <t>Software development costs</t>
  </si>
  <si>
    <t>Net cash used in investing activities</t>
  </si>
  <si>
    <t>Cash flows from financing activities:</t>
  </si>
  <si>
    <t>Net borrowings (repayments) under revolving credit line</t>
  </si>
  <si>
    <t>Repayment of convertible notes</t>
  </si>
  <si>
    <t>Net proceeds from sales of preferred shares</t>
  </si>
  <si>
    <t>Proceeds from issuance of notes and warrants</t>
  </si>
  <si>
    <t>Net cash provided by financing activities</t>
  </si>
  <si>
    <t>Net increase (decrease) in cash and cash equivalents</t>
  </si>
  <si>
    <t>Cash and cash equivalents at beginning of period</t>
  </si>
  <si>
    <t>Cash and cash equivalents at end of period</t>
  </si>
  <si>
    <t>Cash paid during the period for:</t>
  </si>
  <si>
    <t>Interest</t>
  </si>
  <si>
    <t>Income taxes</t>
  </si>
  <si>
    <t>Supplemental disclosures of non cash flow information:</t>
  </si>
  <si>
    <t>Debt discount on convertible notes payable</t>
  </si>
  <si>
    <t>Liquidity of Business and Significant Accounting Policies</t>
  </si>
  <si>
    <t>Accounting Policies [Abstract]</t>
  </si>
  <si>
    <t>(1) Description of Business and Significant
Accounting Policies Since 1967, Dataram Corporation (Dataram
or the Company) has been a leading independent manufacturer of memory products and provider of performance solutions.
The Company provides customized memory solutions for original equipment manufacturers (OEMs) and compatible memory for leading
brands including Cisco, Dell, Fujitsu, HP, IBM, Lenovo and Oracle as well as a line of memory products for Intel and AMD motherboard
based servers. Dataram manufactures its memory in-house to meet three key criteria - quality, compatibility, and selection - and
tests its memory for performance and original equipment manufacturer (OEM) compatibility as part of the production process. With
memory designed for over 50,000 systems and with products that range from energy-efficient DDR4 modules to legacy SDR offerings,
Dataram offers one of the most complete portfolios in the industry. Backed by in-depth quality test programs, nearly fifty years
of manufacturing expertise, and a limited lifetime warranty, Dataram memory products are built to last. The company is a CMTL Premier
Participant and ISO 9001 (2008 Certified). Its products are fully compliant with JEDEC Specifications. Datarams customers include an international
network of distributors, resellers, retailers, OEM customers and end users. Dataram competes with several other large independent
memory manufacturers and the OEMs noted above. The primary raw material used in producing memory boards is dynamic random access
memory (DRAM) chips. The purchase cost of DRAMs is the largest single component of the total cost of a finished memory board. Consequently,
average selling prices for computer memory boards are significantly dependent on the pricing and availability of DRAM chips. In addition to memory products, Dataram offers
solutions that provide our customers significant and quantifiable cost savings (reduction in total cost of ownership) while helping
them manage end-of-life transitions. These include:
· Design and engineering services
· Contract and flexible manufacturing to accommodate special customer needs
· Simulation labs for testing and validation
· Financial programs and trade-in/trade-up programs to allow customers to optimize memory procurements
· Software tools to assess memory needs and optimize memory deployment and application performance Dataram has four business lines which provide
complimentary solutions to the market. Each has a different customer focus and go to market approach. They are:
· Princeton Memory
· Micro Memory Bank (MMB)
· MemoryStore.com
· 18004Memory.com The Princeton Memory Business provides innovative
new memory products that support enterprise / mission critical need; custom and high end memory solutions for most demanding customers
ranging from enterprise and data center segments to power users and gamers; provides solutions to extend the density memory options
available to customers. The business also provides:
· Memory Solutions Services:
 Performance optimization, total cost of computing reduction consulting
 Engineering and design services for embedded applications
 Proof of concept engagements
 Customized consignment programs
 Product on-demand offerings
 Installation services
· Software: products that improve application and computing performance
· Buy-back program: in conjunction with the MMB business, provides customers with opportunity to
“trade-in” existing memory as part of a sale with trade-in credited towards purchase of new memory The Micro Memory Bank business provides new
and refurbished memory products which are not commonly available. These solutions extend the life of the system where memory is
no longer available by the OEM, helping companies avoid the cost of additional hardware expenditures. The business also provides:
· Brokerage services: makes opportunistic purchases of excess surplus inventories for less than market
price; also buys unknown inventory which is then opened, cataloged, and sometimes refurbished.
· Buy-back program: works with Princeton business to provide customers with opportunity to “trade-in”
existing memory as part of a sale with trade-in credited towards purchase of new memory. Memory traded-in is refurbished and then
sold.
· Technology recycling program: provides end of life recycling services to customers across all IT
hardware categories including laptops, desktops, workstations, servers, main frames, hubs and switches. Operating since 1994, 18004Memory.com provides
a one-stop source for new and refurbished memory products used in desktops, laptops, notebooks, servers, MAC systems, printers,
digital cameras, PDAs, MP3 players, and more. They provide memory upgrades for all major brands including Compaq, Dell, Apple,
Hewlett-Packard, Toshiba, IBM, Gateway, Sony, Fujitsu, Acer. Products are backed by a limited lifetime warranty on all computer
memory and 30-day money back guarantee The Memorystore.com business provides a one-stop
web source for Dataram Value Memory products used in desktops, laptops, notebooks, servers, workstations, and MAC
systems. Dataram Value Memory is memory specifically designed and tested to meet industry standards. It is purchased by customers
who know the exact technical specifications of the memory they need. Dataram Value Memory is fully compliant with JEDEC Specifications.
It is 100-percent tested and backed by a limited lifetime warranty. In fiscal 2009, the Company acquired certain
assets of Micro Memory Bank, Inc. ("MMB"), a privately held corporation. The acquisition expanded the Company's memory
product offerings and routes to market. The Company was incorporated in New Jersey
in 1967 and made its initial public offering in 1968. Its common stock, $1 par value (the "Common Stock"), was listed
for trading on the American Stock Exchange in 1981. In 2000 the Company changed its listing to the NASDAQ National Market (now
the NASDAQ Stock Market) where its stock trades under the symbol "DRAM." The Company's principal executive office is
located at 777 Alexander Park, Princeton, New Jersey 08540, its telephone number is (609) 799-0071, its fax is (609) 799-6734 and
its website is located at http://www.dataram.com. Proxy Statements, Annual Reports on Form 10-K, Quarterly Reports on Form 10-Q
and Current Reports on Form 8-K, and all amendments thereto, are available on the Companys website free of charge. Liquidity and Basis of Presentation The information for
the three months ended July 31, 2015 and 2014 is unaudited, but includes all adjustments (consisting of normal recurring adjustments)
which, in the opinion of management, are necessary to state fairly the financial information set forth therein in accordance with
accounting principles generally accepted in the United States of America. The interim results are not necessarily indicative of
results to be expected for the full fiscal year. These financial statements should be read in conjunction with the audited financial
statements for the year ended April 30, 2015 included in the Companys 2015 Annual Report on Form 10-K filed with the Securities
and Exchange Commission. The April 30, 2015 balance sheet has been derived from these statements. 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Our continuation as
a going concern is dependent upon obtaining the additional working capital necessary to sustain our operations. Our future is dependent
upon our ability to obtain financing, raise capital through the sales of equity and or debt securities and upon future profitable
operations. There is no assurance that our current operations will be profitable or we will raise sufficient funds to continue
operating. The Company continues to seek out opportunities to trim overhead expenses to meet revenues. If current and projected
revenue growth does not meet estimates, the Company may continue to choose to raise additional capital through debt and/or equity
transactions, reduce certain overhead costs through the deferral of salaries and other means, and settle liabilities through negotiation.
Currently, the Company does not have any commitments or assurances for additional capital, nor can the Company provide assurance
that such financing will be available to it on favorable terms, or at all. These factors raise doubt about the Companys
ability to continue as a going concern. The financial statements do not include any adjustments relating to the recoverability
and classification of recorded assets, or the amounts of and classification of liabilities that might be necessary in the event
we cannot continue in existence. In the first quarter of the current fiscal year ended July 31, 2015 the Company incurred losses
of approximately $117,000, and used net cash in operations totaled approximately $511,000. On July 29, 2015, we entered into separate
Common Purchase Agreements, pursuant to which we sold and issued 500,000 shares of our Common Stock to 5 accredited investors.
Gross proceeds of the Common Stock offering were $500,000. We did not use the services of an investment banker and no finder was
involved in the Common Stock Offering. In May 2015, Dataram filed an application with
the state of NJ for the transfer of some or all of its New Jersey Net Operating Losses (NOLs) for which the Company has received
approval. We do not know what the size of the NOL transfer the state of New Jersey will allocate. The Company has engaged Source
Capital Group, Inc. on a best efforts basis to transfer the NJ NOL to the highest bidder for the New Jersey Net Operating Losses.
Today, we cannot provide any certainty on the dollar amount or timing of the sale of the NOLs. If
current and projected revenue growth does not meet estimates, the Company may continue to choose to raise additional capital through
debt and/or equity transactions, reduce certain overhead costs through the deferral of salaries and other means, and settle liabilities
through negotiation. The Company cannot provide assurances that additional financing will be available to it on favorable terms,
or at all. These factors raise substantial doubt about the Companys ability to continue as a going concern. The financial
statements do not include any adjustments relating to the recoverability and classification of recorded assets, or the amounts
of and classification of liabilities that might be necessary in the event we cannot continue in existence . Principles of Consolidation The consolidated financial statements have
been prepared in conformity with accounting principles generally accepted in the United States of America and include the accounts
of the Company and its wholly-owned subsidiaries. All significant intercompany transactions and balance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including deferred tax asset valuation allowances and
certain other reserves and disclosure of contingent assets and liabilities at the date of the financial statements and the reported
amounts of revenues and expenses during the reporting period. Estimates and assumptions are reviewed periodically and the effects
of revisions are reflected in the consolidated financial statements in the period they are determined to be necessary. Some of
the more significant estimates made by management include the allowance for doubtful accounts and sales returns, the deferred income
tax asset valuation allowance and other operating allowances and accruals. Actual results could differ from those estimates. Engineering and Research and Development Research and development costs
are expensed as incurred, including Company-sponsored research and development and costs of patents and other
intellectual property that have no alternative future use when acquired and in which we had an uncertainty of receiving
future economic benefits. Development costs of a computer software product to be sold, leased, or otherwise marketed are
subject to capitalization beginning when a products technological feasibility has been established and ending when a
product is available for general release to customers. Technological feasibility of a computer software product is
established when all planning, designing, coding and testing activities that are necessary to establish that the product can
be produced to meet its design specifications (including functions, features and technical performance requirements) are
completed. The Company has capitalized approximately $365,000 of cost related to the maintenance and development of our
RAMDisk product in the fiscal year ended April 30, 2015. In the comparable prior year quarter the Company capitalized
approximately $142,000 of deployment cost. Advertising Advertising is expensed as incurred and
amounted to approximately $15,000 in the three months ended July 31, 2015 compared to approximately $12,000 in the comparable
prior year period. Income Taxes The Company utilizes
the asset and liability method of accounting for income taxes in accordance with the provisions of the Expenses  Income
Taxes Topic of the FASB ASC. Under the asset and liability method, deferred income tax assets and liabilities are recognized for
the estimated future tax consequences attributable to differences between the financial statement carrying amounts of existing
assets and liabilities and their respective tax bases. A valuation allowance is provided when it is more likely than not that some
portion or all of the deferred income tax assets will not be realized. The Company considers certain tax planning strategies in
its assessment as to the recoverability of its tax assets. Deferred income tax assets and liabilities are measured using enacted
tax rates in effect for the year in which those temporary differences are expected to be recovered or settled. The effect on deferred
income tax assets and liabilities of a change in tax rates is recognized in earnings in the period that the tax rate changes. The
Company recognizes, in its consolidated financial statements, the impact of a tax position, if that position is more likely than
not to be sustained on audit, based on technical merits of the position. There are no material unrecognized tax positions in the
financial statements. As of July 31, 2015, the Company has Federal and state net operating loss carry-forwards of approximately
$29,900,000 and $25,600,000, respectively. These can be used to offset future taxable income and expire between 2023 and 2035 for
Federal tax purposes and 2016 and 2035 for state tax purposes. The Companys NOL carry-forwards are a component of its deferred
income tax assets which are reported net of a full valuation allowance in the Companys consolidated financial statements
at July 31, 2015 and April 30, 2015 . Net Loss per Share Basic net loss per share is computed by dividing
the net loss by the weighted average number of shares of common stock issued and outstanding during the period. The calculation
of diluted loss per share for the three months ended July 31, 2015 and 2014 includes only the weighted average number of shares
of common stock outstanding. The denominator excludes the dilutive effect of stock options and warrants outstanding as their effect
would be anti-dilutive. The following presents a reconciliation of
the numerator and denominator used in computing basic and diluted net loss per share for the three month periods ended July 31,
2015 and 2014:
Three Months ended July 31, 2015
Loss Shares Per share
(numerator) (denominator) amount
Basic net loss per share  net loss and weighted average common shares outstanding $ (179,915 ) 2,801,284 $ (.06 )
Effect of dilutive securities  stock options   
Effect of dilutive securities  warrants   
Diluted net loss per share  net loss, weighted average common shares outstanding and effect of stock options and warrants $ (179,915 ) 2,801,284 $ (.06 )
Three Months ended July 31, 2014
Loss Shares Per share
(numerator) (denominator) amount
Basic net loss per share  net loss and weighted average common shares outstanding $ (759,767 ) 2,410,512 $ (.32 )
Effect of dilutive securities  stock options   
Effect of dilutive securities  warrants   
Diluted net loss per share  net loss, weighted average common shares outstanding and effect of stock options and warrants $ (759,767 ) 2,410,512 $ (.32 ) Diluted net loss per common share for the three month periods ended July 31, 2014 and 2014 do not include
the effect of options to purchase 281,747 and 272,580 shares, respectively, of common stock because they are anti-dilutive. Diluted
net loss per common share also does not include preferred shares conversion to approximately 1,566,500 common shares at July 31,
2015 because they are anti-dilutive. Diluted net loss per common share for the three month periods ended July 31, 2015 and 2014
also do not include the effect of warrants to purchase 3,358,275 and 1,385,775 shares, respectively, because they are anti-dilutive. Common Stock Repurchases On December 4, 2002, the Company announced
an open market repurchase plan providing for the repurchase of up to 83,333 shares of the Companys common stock. On April
10, 2012, the Company announced the additional authorization to repurchase up to 138,000 shares of the Companys common stock
which at that time made the total available for purchase of up to 166,667 shares. The Company did not purchase shares in the first
quarter of fiscal 2016 or fiscal 2015. As of July 31, 2015, the total number of shares authorized for purchase under the program
is 136,408 shares. Stock Option Expense a. Stock-Based Compensation The Company has a 2001 incentive
and non-statutory stock option plan for the purpose of permitting certain key employees to acquire equity in the Company and to
promote the growth and profitability of the Company by attracting and retaining key employees. In general, the plan allows granting
of up to 300,000 shares of the Companys Common Stock at an option price to be no less than the fair market value of the
Companys Common Stock on the date such options are granted. Currently, options granted under the plan vest ratably on the
annual anniversary date of the grants. Vesting periods for options currently granted under the plan range from one to five years.
At April 30, 2014, 239,246 of the outstanding options are exercisable. No further options may be granted under this plan. The Company
also has a 2011 incentive and non-statutory stock option plan for the purpose of permitting certain key employees and consultants
to acquire equity in the Company and to promote the growth and profitability of the Company by attracting and retaining key employees.
No executive officer or director of the Company is eligible to receive options under the 2011 plan. In general, the plan allows
granting of up to 33,333 shares of the Companys Common Stock at an option price to be no less than the fair market value
of the Companys Common Stock on the date such options are granted. Options granted under the plan vest ratably on the annual
anniversary date of the grants. There have been 25,000 shares granted under this plan. At July 31, 2015, 25,000 of the outstanding
options are exercisable. The Companys has a 2014 Equity
Incentive Plan (the Plan), and reserves for issuance 250,000 shares of our common stock. Equity incentive awards
play a significant role in the compensation provided to executive officers and employees in the current market. We intend on relying
on equity compensation in order to attract and retain key employees, align the interests of our executive officers with those of
our shareholders and to provide executive officers and other employees with the opportunity to accumulate retirement income. The
Plan is designed to provide flexibility to meet our need to remain competitive in the marketplace in order to attract and retain
executive talent and other key employees. There have been 166,667 shares granted under this plan. At July 31, 2015, 166,667 of
the outstanding options are exercisable. The Board of Directors has exclusive
authority to determine which officers, employees, and directors who provide services to the Company will be entitled to receive
a benefit under the Plan and to administer awards under the Plan to those eligible individuals. The Board retains the authority
to appoint a Compensation Committee at any time, consisting of one or more Board members, to determine awards under the Plan. The
Compensation Committee will determine, among things, the selection of those individuals to be granted awards under the Plan among
those individuals eligible for participation, the level of participation of each participant, when and how each award under the
plan will be granted, and what type or combination of types of awards will be granted. The Plan provides for the granting
of qualified and non qualified stock options Incentive stock options may be granted only to participants who meet the definition
of employees under Section 3401(c) of the Code and bonus shares. Stock Options- Stock options provide
the recipient with the right to purchase shares of common stock at a price not less than their fair market value on the date of
the grant. The stock option price is payable in cash, by tendering previously acquired shares of common stock having an aggregate
fair market value at the time of exercise equal to the option price, by cashless (broker-assisted) exercise, or any other method
approved by the Board. No stock option may be exercised more than 10 years from the date of grant. Stock
options granted under the Plan may be stock options that are intended to qualify as incentive stock options within the meaning
of Section 422 of the Internal Revenue Code of 1986, as amended (the Code). Incentive stock options may be granted
only to participants who meet the definition of employees under Section 3401(c) of the Code. In addition, in
order to qualify for incentive stock option treatment, in the case of options granted to a holder of 10% or more of the companys
common stock, the stock option price may not be less than 110% of the fair market value of the stock on the date the stock option
is granted . New shares of the Company's common
stock are issued upon exercise of stock options. Stock Appreciation Rights. A Stock
Appreciation Right (SAR) provides the recipient with the right to receive from us an amount, determined by the Board
and expressed as a percentage (not exceeding 100%), of the difference between the base price established for the appreciation rights
and the market value of the common stock on the date the rights are exercised. Appreciation rights can be tandem (i.e., granted
with option rights to provide an alternative to the exercise of the option rights) or free-standing. Tandem appreciation rights
may only be exercised at a time when the related option right is exercisable and the spread is positive, and requires that the
related option right be surrendered for cancellation. Free-standing appreciation rights must have a base price per right that is
not less than the fair market value of the common stock on the grant date, must specify the period of continuous employment that
is necessary before such appreciation rights become exercisable and may not be exercisable more than 10 years from the grant date. Bonus Shares. Bonus Shares are an
award to an eligible person of shares for services to be rendered or for past services already rendered to the Company. The Board
will determine the number of shares to be awarded to the eligible individual, in accordance with any restrictions thereon. These
restrictions may be based upon completion of a specified number of years of service with the Company or upon satisfaction of performance
goals based on performance factors. Payment for the Bonus Shares may be made in the form of cash, whole shares, or a combination
thereof, based on the fair market value of the shares on the date of payment, as determined in the sole discretion of the Board. As required by the Compensation - Stock
Compensation Topic of the FASB, the accounting for transactions in which an enterprise receives employee services in exchange
for (a) equity instruments of the enterprise or (b) liabilities that are based on the fair value of the enterprises equity
instruments or that may be settled by the issuance of such equity instruments are accounted for using a fair value-based method
with a recognition of an expense for compensation cost related to share-based payment arrangements, including stock options and
employee stock purchase plans. Our consolidated statements of operations for
the three months ended July 31, 2015 and 2014 include approximately $213,000 and $5,000 of stock-based compensation expense, respectively.
These stock option grants have been classified as equity instruments and, as such, a corresponding increase has been reflected
in additional paid-in capital in the accompanying consolidated balance sheets. The fair value of each stock option granted is estimated
on the date of grant using the Black-Scholes option pricing model. A summary of option activity for the three
months ended July 31, 2015 is as follows:
Shares Weighted Weighted Aggregate
Balance April 30, 2015 125,746 $ 8.48 3.59 $ 
Granted 166,667 $ 1.69 4.85 $ 36,667
Exercised    
Expired 18,999 $ 14.64  
Balance July 31, 2015 273,414 $ 1.53 3.91 $ 36,667
Exercisable July 31, 2015 273,414 $ 1.53 3.91 $ 36,667
Expected to vest July 31, 2015 273,414 $ 1.53 3.91 $ 36,667 (1) This amount represents
the difference between the exercise price and $1.91, the closing price of Dataram common stock on July 31, 2015 as reported on
the NASDAQ Stock Market, for all in-the-money options outstanding and all the in-the-money shares exercisable b. Other Stock Options On June 30, 2008, the Company granted options
to purchase 8,333 shares of the Companys common stock to a privately held company in exchange for certain patents and other
intellectual property. The options granted are exercisable at a price of $15.60 per share, which was the fair value at the date
of grant, were 100% exercisable on the date of grant and expire ten years after the date of grant.</t>
  </si>
  <si>
    <t>Related Party Transactions</t>
  </si>
  <si>
    <t>Notes to Financial Statements</t>
  </si>
  <si>
    <t>(2) Related Party Transactions During the three month periods ended July 31,
2015 and 2014, the Company purchased inventories for resale totaling approximately $125,000 and $474,000, respectively, from Sheerr
Memory, LLC (Sheerr Memory). Sheerr Memorys owner (Mr. Sheerr) is employed by the Company as
the general manager of its Micro Memory business unit. Approximately $38,000 and $15,000 of accounts payable in the Companys
consolidated balance sheets as of July 31, 2015 and April 30, 2015, respectively, is payable to Sheerr Memory. Sheerr Memory offers
the Company trade terms of net 30 days and all invoices are settled in the normal course of business. No interest is paid. The
Company has made further purchases from Sheerr Memory subsequent to July 31, 2015 and management anticipates that the Company will
continue to do so, although the Company has no obligation to do so. During the three month periods ended July
31, 2015 and 2014, the Company purchased inventories for resale totaling approximately $408,000, and $256,000 respectively,
from Keystone Memory Group (Keystone Memory). Keystone Memorys owner is a relative of Mr. Sheerr.
Approximately $21,000 and $27,000 of accounts payable in the Companys consolidated balance sheets as of July 31, 2015
and April 30, 2015 is payable to Keystone Memory. Keystone Memory offers the Company trade terms of net due and all invoices
are settled in the normal course of business. No interest is paid. The Company has made further purchases from Keystone
Memory subsequent to July 31, 2015 and management anticipates that the Company will continue to do so, although the Company
has no obligation to do so. As of October 31, 2013, the Company also entered
into an agreement with Mr. Sheerr to leaseback the equipment and furniture that was sold to Mr. Sheerr on October 31, 2013. The
lease is for a term of 60 months and the Company is obligated to pay approximately $7,500 per month for the term of the lease.
The Company has an option to extend the lease for an additional two year period. The transactions described have been accounted
for as a sale-leaseback transaction. Accordingly, the Company recognized a gain on the sale of assets of approximately $139,000,
which is the amount of the gain on sale in excess of present value of the future lease payments and will recognize the remaining
approximately $322,000 in proportion to the related gross rental charged to expense over the term of the lease, 60 months. The
current portion of $72,000 deferred gain was reflected in accrued liabilities and the long-term portion of $250,000 is reflected
in other liabilities  long-term in the consolidated balance sheet as of April 30, 2014. The current portion of $72,000 deferred
gain is reflected in accrued liabilities and the long-term portion of $161,000 is reflected in other liabilities  long-term
in the consolidated balance sheet as of July 31, 2015.</t>
  </si>
  <si>
    <t>Cash and Cash Equivalents</t>
  </si>
  <si>
    <t>(3) Cash and Cash Equivalents Cash and cash equivalents consist of unrestricted
cash and money market accounts. To the extent that the Companys cash deposits exceed FDIC insurance limits they are uninsured.</t>
  </si>
  <si>
    <t>Accounts Receivable</t>
  </si>
  <si>
    <t>Receivables [Abstract]</t>
  </si>
  <si>
    <t xml:space="preserve">(4) Accounts Receivable Accounts receivable consists of the following
categories:
July 31, 2015 April 30, 2015
Trade receivables $ 2,770,000 $ 2,151,000
VAT receivable 32,000 160,000
Allowance for doubtful accounts and sales returns (130,000 ) (140,000 )
$ 2,672,000 $ 2,171,000 </t>
  </si>
  <si>
    <t>Inventory Disclosure [Abstract]</t>
  </si>
  <si>
    <t xml:space="preserve">(5) Inventories Inventories are valued at the lower of cost
or market, with costs determined by the first-in, first-out method. Inventories at July 31, 2015 and April 30, 2015 consist of
the following categories:
July 31, 2015 April 30, 2015
Raw materials $ 941,000 $ 911,000
Work in process 49,000 2,000
Finished goods 875,000 1,176,000
$ 1,865,000 $ 2,089,000 </t>
  </si>
  <si>
    <t>(6) Goodwill The carrying value of goodwill of approximately
$1,084,000 is not amortized, but is tested annually as of March 31 as well as whenever events or changes in circumstances indicate
that the carrying amount may not be recoverable using a two-step process. As of July 31, 2015 and April 30, 2015, management has
concluded that no impairment of goodwill is required.</t>
  </si>
  <si>
    <t>Financing Agreements</t>
  </si>
  <si>
    <t>(7) Financing Agreements As of October 31, 2013, the Company also entered
into an agreement with Mr. Sheerr to leaseback the equipment and furniture that was sold to Mr. Sheerr on October 31, 2013. The
lease is for a term of 60 months and the Company is obligated to pay approximately $7,500 per month for the term of the lease.
The Company has an option to extend the lease for an additional two year period. The transactions described have been accounted
for as a sale-leaseback transaction. Accordingly, the Company recognized a gain on the sale of assets of approximately $139,000,
which is the amount of the gain on sale in excess of present value of the future lease payments and will recognize the remaining
approximately $322,000 in proportion to the related gross rental charged to expense over the term of the lease, 60 months. The
current portion of $72,000 deferred gain was reflected in accrued liabilities and the long-term portion of $250,000 is reflected
in other liabilities  long-term in the consolidated balance sheet as of April 30, 2014. The current portion of $72,000 deferred
gain is reflected in accrued liabilities and the long-term portion of $161,000 is reflected in other liabilities  long-term
in the consolidated balance sheet as of July 31, 2015. On November 6, 2013, the Company entered into
a new financing agreement (the Financing Agreement) with Rosenthal &amp; Rosenthal, Inc. to replace an existing loan
agreement. The Financing Agreement provides for a revolving loan with a maximum borrowing capacity of $3,500,000. The loans under
the Financing Agreement mature on November 30, 2016 unless such Financing Agreement is either earlier terminated or renewed. Loans
outstanding under the Financing Agreement bear interest at a rate of the Prime Rate (as defined in the Financing Agreement) plus
3.25% (the Effective Rate) or on Over-advances (as defined in the Financing Agreement), if any, at a rate of the
Effective Rate plus 3%. The Financing Agreement contains other financial and restrictive covenants, including, among others, covenants
limiting our ability to incur indebtedness, guarantee obligations, sell assets, make loans, enter into mergers and acquisition
transactions and declare or make dividends. Borrowings under the Financing Agreement are collateralized by substantially all the
assets of the Company. On April 29, 2014, the Company entered into an amendment (the "Amendment") to the Financing Agreement.
The Amendment provides for advances against inventory balances based on prescribed formulas of raw materials and finished goods.
The maximum borrowing capacity remains at $3,500,000. Borrowings at July 31, 2015 totaled approximately $2,364,000 and there was
approximately $139,000 of additional availability on that date. On July 15, 2014, the Company entered into
the Purchase Agreement governing the issuance of $750,000 aggregate principal amount of Bridge Notes and Bridge Warrants. The
Bridge Notes and Bridge Warrants were issued on July 15, 2014. The Company issued $600,000 aggregate principal amount of the Bridge
Notes to certain Institutional investors and $150,000 aggregate principal amount of the Bridge Notes to certain members of Management.
The Bridge Notes, the initial maturity date of which was October 15, 2014 (which was subject to a three-month extension at the
option of the holders that occurred; see below), are convertible into shares of the Companys common stock. The initial
conversion price for Institutional Investors is $2.50 per share (which was subsequently reduced; see below), and the initial conversion
price for Management is equal to the closing price of the Companys common stock on the closing date of the Purchase Agreement,
$2.94. The Bridge Notes are secured obligations of the Company and bear interest at a rate of 8% per year. The Bridge Warrants
are exercisable for five years after the closing date of the Purchase Agreement, or July 15, 2019. For each $1,000 of principal
amount of Bridge Notes, the holder received 1,200 Bridge Warrants, each exercisable for the purchase of one share of the Companys
common stock. Each holder is entitled to exercise one-third of all Bridge Warrants received at an exercise price of $3.00, one-third
of all Bridge Warrants received at an exercise price of $3.50, and one-third of all Bridge Warrants received at an exercise price
that is equal to the closing price on the closing date of the Purchase Agreement, $2.94. Pursuant to the terms of the Purchase
Agreement, the Company has agreed to register for re-sale the shares underlying the Bridge Notes and the Bridge Warrants. On October 15, 2014, the original maturity
date of the Bridge Notes, the maturity date of the Bridge Notes was extended to January 15, 2015 for all holders of the Bridge
Notes. On November 17, 2014 the Company closed the sale of 600,000 shares of its Series A Stock, which resulted in the reduction
of the conversion price of the Bridge Notes held by the institutional investors to $2.00 from $2.50 to equal the conversion price
of the Series A Preferred Stock (see below). In addition, two additional 90-day extensions were provided to the institutional investors,
which could extend the final maturity date to July 15, 2015. The extensions expired on January 15, 2015 and at the quarter ended
January 31, 2015 the Bridge Notes were in default. The Company paid off approximately $70,000 of the notes and received extensions
from all Bridge note holders except for one holder of an $80,000 Bridge Note, which extend the maturity date to January 15, 2016
from the Bridge Note holders prior to this filing. The Company continues to accrue interest on the Bridges Notes. In the event
the Bridge Notes are converted to equity, their incremental fair value will be recognized in the consolidated statement of operations.
The Company has also advised Rosenthal and Rosenthal, Inc. of the default on the Bridge Notes which is a default under our finance
agreement. The pricing model the Company used for determining
fair values of the Bridge Warrants is the Black-Scholes Pricing Model. The model uses market-sourced inputs such as interest rates,
dividend yields, market prices and volatilities. The risk-free interest rate used of 1.26% is based on the rate of U.S Treasury
zero-coupon issues with a remaining term equal to the expected life of the Bridge Warrants. Expected dividend yield assumes the
current dividend rate of zero. Expected volatility of approximately 100% was calculated using the daily closing price over a five-year
period of the Companys Common Stock. The value of the Warrants was derived and used
as a basis to allocate the proceeds received between the Warrants and Bridge Notes. The proportionate value ascribed to the Warrants
amounted to approximately $562,000 and was reflected as a discount on notes payable. Further the Company estimated a value of beneficial
conversion feature of approximately $188,000 (limited to the amount of proceeds allocated to the notes payable) and reflected such
as an additional discount on the Bridge Notes. The discount on notes payable is being amortized using the straight-line amortization
over ninety days. This resulted in a non-cash interest charge of approximately $133,000 in the quarter ended July 31, 2014.</t>
  </si>
  <si>
    <t>Sales of Securities</t>
  </si>
  <si>
    <t>(8) Sales of Securities On July 15, 2014, the Company entered into
the Purchase Agreement governing the issuance of $750,000 aggregate principal amount of Bridge Notes and Bridge Warrants. The Bridge
Notes and Bridge Warrants were issued on July 15, 2014. The Company issued $600,000 aggregate principal amount of the Bridge Notes
to certain Institutional investors and $150,000 aggregate principal amount of the Bridge Notes to certain members of Management.
The Bridge Notes, the initial maturity date of which was October 15, 2014 (which was subject to a three-month extension at the
option of the holders that occurred; see below), are convertible into shares of the Companys common stock. The initial conversion
price for Institutional Investors is $2.50 per share (which was subsequently reduced; see below), and the initial conversion price
for Management is equal to the closing price of the Companys common stock on the closing date of the Purchase Agreement,
$2.94. The Bridge Notes are secured obligations of the Company and bear interest at a rate of 8% per year. The Bridge Warrants
are exercisable for five years after the closing date of the Purchase Agreement, or July 15, 2019. For each $1,000 of principal
amount of Bridge Notes, the holder received 1,200 Bridge Warrants, each exercisable for the purchase of one share of the Companys
common stock. Each holder is entitled to exercise one-third of all Bridge Warrants received at an exercise price of $3.00, one-third
of all Bridge Warrants received at an exercise price of $3.50, and one-third of all Bridge Warrants received at an exercise price
that is equal to the closing price on the closing date of the Purchase Agreement, $2.94. Pursuant to the terms of the Purchase
Agreement, the Company has agreed to register for re-sale the shares underlying the Bridge Notes and the Bridge Warrants. On October 15, 2014, the original maturity
date of the Bridge Notes, the maturity date of the Bridge Notes was extended to January 15, 2015 for all holders of the Bridge
Notes. On November 17, 2014 the Company closed the sale of 600,000 shares of its Series A Stock, which resulted in the reduction
of the conversion price of the Bridge Notes held by the institutional investors to $2.00 from $2.50 to equal the conversion price
of the Series A Preferred Stock (see below). In addition, two additional 90-day extensions were provided to the institutional investors,
which could extend the final maturity date to July 15, 2015. The extensions expired on January 15, 2015 and at the quarter ended
January 31, 2015 the Bridge Notes were in default. The Company paid off approximately $70,000 of the notes and received extensions
from all Bridge note holders except for one holder of an $80,000 Bridge Note, which extend the maturity date to January 15, 2016
from the Bridge Note holders prior to this filing. The Company continues to accrue interest on the Bridges Notes. In the event
the Bridge Notes are converted to equity, their incremental fair value will be recognized in the consolidated statement of operations.
The Company has also advised Rosenthal and Rosenthal, Inc. of the default on the Bridge Notes which is a default under our finance
agreement. The pricing model the Company used for determining
fair values of the Bridge Warrants is the Black-Scholes Pricing Model. The model uses market-sourced inputs such as interest rates,
dividend yields, market prices and volatilities. The risk-free interest rate used of 1.26% is based on the rate of U.S Treasury
zero-coupon issues with a remaining term equal to the expected life of the Bridge Warrants. Expected dividend yield assumes the
current dividend rate of zero. Expected volatility of approximately 100% was calculated using the daily closing price over a five-year
period of the Companys Common Stock. The value of the Bridge Warrants was derived
and used as a basis to allocate the proceeds received between the Bridge Warrants and Bridge Notes. The proportionate value ascribed
to the Bridge Warrants amounted to approximately $562,000 and was reflected as a discount on notes payable. Further the Company
estimated a value of beneficial conversion feature of approximately $188,000 (limited to the amount of proceeds allocated to the
notes payable) and reflected such as an additional discount on the bridge notes. The discount on notes payable is being amortized
using the straight line amortization over ninety days. This resulted in a non-cash interest charge of approximately $617,000 in
the quarter ended October 31, 2014 and approximately $133,000 in this years fiscal first quarter ended July 31, 2014. On October 15, 2014, the original maturity
date of the Bridge Notes, the maturity date of the Bridge Notes was extended to January 15, 2015 for all holders of the Bridge
Notes. On November 12, 2014 the Company closed the sale of 600,000 shares of its Series A Preferred Stock, which resulted in the
reduction of the conversion price of the Bridge Notes held by the institutional investors to $2.00 from $2.50 to equal the conversion
price of the Series A Preferred Stock (see below). In addition, two additional 90 extensions were provided to the institutional
investors, which could extend the final maturity date to July 15, 2015. On November 12, 2014, the Company completed
a private placement of 600,000 shares of its Series A Preferred Stock (Series A Stock) together with Warrants to
purchase shares of its common stock (Preferred Warrant) at a price of $5.00 per share, in accordance with the Series
A Preferred Stock Purchase Agreement dated October 20, 2014 (the Purchase Agreement). The net proceeds to the Company
from the sale of the Series A Stock and Preferred Warrant, after deducting the estimated offering expenses incurred by the Company
were approximately $2,700,000. At any time from November 17, 2014, the date of Closing, and prior to October 20, 2019 (the Put/Call
Exercise Period), and the investors may exercise a right to purchase and require the Company to sell up to an additional
700,000 shares of Series A Stock. If the investors have not exercised this right during the Put/Call Exercise Period, the Company
may exercise a right to cause and require the investors to purchase up to an additional 700,000 shares of Series A Stock, for an
aggregate purchase price of $3,500,000. Holders of the Series A Stock shall initially have the right to convert such shares of
Series A Stock into the number of authorized but previously unissued shares of the Companys common stock obtained by dividing
the stated value of each share of Series A ($5.00) by $2.00. For each share of Series A Stock, the investors will receive 2.5 Preferred
Warrants to purchase the Companys common stock at an exercise price of $2.50 per share. The Preferred Warrants are exercisable
immediately for a period of five years from the date of closing. The exercise price of the Preferred Warrants is subject to adjustments
in the case of stock splits, stock dividends, combinations of shares and similar recapitalization transactions. The exercisability
of the Preferred Warrants may be limited if upon exercise, the warrant holder or any of its affiliates would beneficially own more
than 4.99% of the Companys Common Stock. The Holders of the Series A Stock will receive preferential cumulative dividends
at the rate of 8% per annum (equivalent to a fixed annual payment of $0.40 per share). The dividends are payable in shares of common
stock and shall be valued at the weighted average price of the Companys common stock over the ten (10) consecutive trading
days ended on the second trading day immediately before the payment date. The company also issued 182,500 common shares
and 90,000 warrants for common shares in exchange for professional services and fees related to the sale of the Series A Stock.
The fair value of the warrants is recorded as a simultaneous increase and decrease to additional paid in capital and is therefore
not presented on the consolidated statement of stockholders equity. The fair value of the common shares is presented as
a charge to APIC, with a corresponding increase to common stock related to the par value of the shares issued. The proceeds from
the private placement were allocated between the Series A Stock, warrants and the put/call feature based upon their relative fair
values. The fair value of the preferred stock was determined utilizing the as converted method as the prominent feature
driving the value of the instrument was deemed to be underlying value of the common stock to which the instrument was convertible
into. Fair value of the warrants was determined using
the Black-Scholes Pricing Model. The model uses market-sourced inputs such as interest rates, dividend yields, market prices and
volatilities. The risk-free interest rate used of 1.64% is based on the rate of U.S Treasury zero-coupon issues with a remaining
term equal to the expected life of the Warrants. Expected dividend yield assumes the current dividend rate of zero. Expected volatility
of approximately 93% was calculated using the daily closing price over a five year period of the Companys Common Stock.
The warrants have a strike price of $2.50 and are exercisable for a period of 5 years. Fair value of the put and call was determined
using the Black-Scholes Pricing Model. The model uses market-sourced inputs such as interest rates, dividend yields, market prices
and volatilities. The risk-free interest rate used of 1.64% is based on the rate of U.S Treasury zero-coupon issues with a remaining
term equal to the expected life of the Put/Call. Expected dividend yield assumes the contracted rate of 8%. Expected volatility
of approximately 93% was calculated using the daily closing price over a five year period of the Companys Common Stock.
The Put/Call has a strike price of $5.00 and is exercisable for a period of approximately 5 years. The fair value of the underlying
preferred shares was based on the as converted value of the underlying common shares which was approximately $5.58 as of the issuance
date. Post allocation of proceeds, the Company evaluated
the embedded conversion feature within the Series A stock and determined that based upon its effective conversion rate that a
beneficial conversion feature existed and required recognition. Such beneficial conversion feature was measured as the intrinsic
value between the market price of the common stock on the commitment date and the effective conversion rate of the instrument
and amounted to $1,568,000. Given the Preferred A Stock does not have a stated redemption date, this entire discount was immediately
recognized as a non-cash dividend. Such dividend was recognized as a reduction to additional paid in capital due to the retained
deficit position of the company. Accordingly, the recognition of the beneficial conversion feature resulted in a simultaneous
increase and decrease to APIC for $1,568,000 and is therefore not presented on the consolidated statement of stockholders
equity. On February 2, 2015, the Company completed
a private placement of 26,600 shares of its Series A Stock together with Preferred Warrants to purchase shares of its common stock
at a price of $5.00 per share, in accordance with the Purchase Agreement. The net proceeds to the Company from the sale of the
Series A Stock and Preferred Warrant were approximately $133,000. The proceeds from the private placement were allocated between
the Series A Stock and the warrants based upon their relative fair values. The fair value of the preferred stock was determined
utilizing the as converted method as the prominent feature driving the value of the instrument was deemed to be underlying
value of the common stock to which the instrument was convertible into. Fair value of the warrants was determined using
the Black-Scholes Pricing Model. The model uses market-sourced inputs such as interest rates, dividend yields, market prices and
volatilities. The risk-free interest rate used of 1.19% is based on the rate of U.S Treasury zero-coupon issues with a remaining
term equal to the expected life of the Warrants. Expected dividend yield assumes the current dividend rate of zero. Expected volatility
of approximately 90.5% was calculated using the daily closing price over a five year period of the Companys Common Stock.
The warrants have a strike price of $2.50 and are exercisable for a period of 5 years. Post allocation of proceeds, the Company evaluated
the embedded conversion feature within the Series A stock and determined that based upon its effective conversion rate that a beneficial
conversion feature existed and required recognition. Such beneficial conversion feature was measured as the intrinsic value between
the market price of the common stock on the commitment date and the effective conversion rate of the instrument and amounted to
$78,700. Given the Preferred A Stock does not have a stated redemption date, this entire discount was immediately recognized as
a non-cash dividend. Such dividend was recognized as a reduction to additional paid in capital due to the retained deficit position
of the company. Accordingly, the recognition of the beneficial conversion feature resulted in a simultaneous increase and decrease
to APIC for $78,700 and is therefore not presented on the consolidated statement of stockholders equity. On February 2, 2015, the Company issued and
sold an aggregate of 183,000 restricted shares of its common stock at a price of $2.00 per share and five-year warrants to purchase
and additional 316,000 shares with an exercise price of $2.50 per share, of which 50,000 shares were purchased by David A Moylan
the Companys CEO. The net proceeds to the Company from the sale of the restricted common stock and warrants (exclusive of
any exercise thereof) were approximately $365,000. Fair value of the warrants was determined using
the Black-Scholes Pricing Model. The model uses market-sourced inputs such as interest rates, dividend yields, market prices and
volatilities. The risk-free interest rate used of 1.19% is based on the rate of U.S Treasury zero-coupon issues with a remaining
term equal to the expected life of the Warrants. Expected dividend yield assumes the current dividend rate of zero. Expected volatility
of approximately 90.5% was calculated using the daily closing price over a five year period of the Companys Common Stock.
The warrants have a strike price of $2.50 and are exercisable for a period of 5 years. The warrants have been recognized through
a simultaneous increase and decrease to APIC for approximately $215,000 and is therefore not presented on the consolidated statement
of stockholders equity On July 31, 2015, the Company entered into
separate securities purchase Agreements with five (5) accredited investors for the issuance and sale of an aggregate of 500,000
shares of its common stock, par value $1.00 per share at a per share price of $1.00 or an aggregate purchase price of $500,000. At July 31, 2015 the Company had 3,358,275
warrants outstanding with exercise prices between $13.56 and $2.00.</t>
  </si>
  <si>
    <t>Contractual Obligations</t>
  </si>
  <si>
    <t>Leases [Abstract]</t>
  </si>
  <si>
    <t>Contractual Oblications</t>
  </si>
  <si>
    <t xml:space="preserve">(9) Contractual Obligations Future minimum lease payments under non-cancelable operating leases
(with initial or remaining lease terms in excess of one year) as of April 30, 2015 are as follows:
Non-Related Related
Party Party Total
Year ending April 30:
2016 169,000 90,000 259,000
2017 82,000 90,000 172,000
2018 84,000 90,000 174,000
2019 85,000 45,000 130,000
2020 86,000  86,000
Thereafter
Total $ 506,000 $ 315,000 $ 821,000 </t>
  </si>
  <si>
    <t>Financial Information by Geographic Location</t>
  </si>
  <si>
    <t>Segment Reporting [Abstract]</t>
  </si>
  <si>
    <t xml:space="preserve">(10) Financial Information by Geographic
Location The Company currently operates in one business
segment that develops, manufactures and markets a variety of memory systems for use with network servers and workstations which
are manufactured by various companies. Revenues for the three months ended July 31, 2015 and 2014 by geographic region are as follows:
Three months Three months
United States $ 6,113,000 $ 6,631,000
Europe 1,116,000 939,000
Other (principally Asia Pacific Region) 109,000 155,000
Consolidated $ 7,338,000 $ 7,725,000 </t>
  </si>
  <si>
    <t>Recently Adopted Accounting Guidance</t>
  </si>
  <si>
    <t>Accounting Changes and Error Corrections [Abstract]</t>
  </si>
  <si>
    <t>(11) Recently Adopted Accounting Guidance In May 2014, the Financial Accounting Standards
Board issued Accounting Standards Update (ASU) No. 2014-09, Revenue from Contracts with Customers. The purpose
of this new standard is to clarify the principles for recognizing revenue so that it can be applied consistently across various
transactions, industries and capital markets. We have not completed our assessment of ASU No. 2014-09. We have evaluated the other recent accounting
pronouncements through ASU 2015-15 and believe that none of them will have a material effect on our financial statements.</t>
  </si>
  <si>
    <t>Concentration of Credit Risk</t>
  </si>
  <si>
    <t>(12) Concentration of Credit Risk Financial instruments that potentially subject
the Company to concentration of credit risk consist primarily of cash and cash equivalents, trade receivables and note receivable.
The Company maintains its cash and cash equivalents in financial institutions and brokerage accounts. To the extent that such deposits
exceed the maximum insurance levels, they are uninsured. In regard to trade receivables, the Company performs ongoing evaluations
of its customers' financial condition as well as general economic conditions and, generally, requires no collateral from its customers</t>
  </si>
  <si>
    <t>Subsequent Events</t>
  </si>
  <si>
    <t>Subsequent Events [Abstract]</t>
  </si>
  <si>
    <t>(13) Subsequent Event On September 8, 2015, Dataram
was formally informed by the State of New Jerseys Economic Development Authority that Dataram has been approved to
sell the associated tax benefit of $2.275M of its Net Operating Losses (NOLs) which, based on the companys State of
New Jersey corporate tax rate of 9%, is approximately $205,000. While the company cannot guarantee either the success or
the magnitude of the NOL transfer, the company estimates to receive approximately $175,000, net of fees and discounts, and
complete the sale by the end of 2015.</t>
  </si>
  <si>
    <t>Description of Business and Significant Accounting Policies (Policies)</t>
  </si>
  <si>
    <t>Liquidity and Basis of Presentation</t>
  </si>
  <si>
    <t>Liquidity and Basis of Presentation The information for
the three months ended July 31, 2015 and 2014 is unaudited, but includes all adjustments (consisting of normal recurring adjustments)
which, in the opinion of management, are necessary to state fairly the financial information set forth therein in accordance with
accounting principles generally accepted in the United States of America. The interim results are not necessarily indicative of
results to be expected for the full fiscal year. These financial statements should be read in conjunction with the audited financial
statements for the year ended April 30, 2015 included in the Companys 2015 Annual Report on Form 10-K filed with the Securities
and Exchange Commission. The April 30, 2015 balance sheet has been derived from these statements. 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For the fiscal years ended April 30, 2015 and 2014, the Company
incurred losses in the amounts of approximately $3,829,000 and $2,609,000, respectively. Net cash used in operating activities
totaled approximately $2,581,000 and $1,554,000, for the fiscal years ended April 30, 2015 and 2014, respectively. Our continuation as
a going concern is dependent upon obtaining the additional working capital necessary to sustain our operations. Our future is dependent
upon our ability to obtain financing, raise capital through the sales of equity and or debt securities and upon future profitable
operations. There is no assurance that our current operations will be profitable or we will raise sufficient funds to continue
operating. The Company continues to seek out opportunities to trim overhead expenses to meet revenues. If current and projected
revenue growth does not meet estimates, the Company may continue to choose to raise additional capital through debt and/or equity
transactions, reduce certain overhead costs through the deferral of salaries and other means, and settle liabilities through negotiation.
Currently, the Company does not have any commitments or assurances for additional capital, nor can the Company provide assurance
that such financing will be available to it on favorable terms, or at all. These factors raise doubt about the Companys
ability to continue as a going concern. The financial statements do not include any adjustments relating to the recoverability
and classification of recorded assets, or the amounts of and classification of liabilities that might be necessary in the event
we cannot continue in existence. In the first quarter of the current fiscal year ended July 31, 2015 the Company incurred losses
of approximately $117,000, and used net cash in operations totaled approximately $511,000. On July 29, 2015, we entered into separate
Common Purchase Agreements, pursuant to which we sold and issued 500,000 shares of our Common Stock to 5 accredited investors.
Gross proceeds of the Common Stock offering were $500,000. We did not use the services of an investment banker and no finder was
involved in the Common Stock Offering. In May 2015, Dataram filed an application with
the state of NJ for the transfer of some or all of its New Jersey Net Operating Losses (NOLs) for which the Company has received
approval. We do not know what the size of the NOL transfer the state of New Jersey will allocate. The Company has engaged Source
Capital Group, Inc. on a best efforts basis to transfer the NJ NOL to the highest bidder for the New Jersey Net Operating Losses.
Today, we cannot provide any certainty on the dollar amount or timing of the sale of the NOLs. If
current and projected revenue growth does not meet estimates, the Company may continue to choose to raise additional capital through
debt and/or equity transactions, reduce certain overhead costs through the deferral of salaries and other means, and settle liabilities
through negotiation. The Company cannot provide assurances that additional financing will be available to it on favorable terms,
or at all. These factors raise substantial doubt about the Companys ability to continue as a going concern. The financial
statements do not include any adjustments relating to the recoverability and classification of recorded assets, or the amounts
of and classification of liabilities that might be necessary in the event we cannot continue in existence .</t>
  </si>
  <si>
    <t>Principles of Consolidation</t>
  </si>
  <si>
    <t>Principles of Consolidation The consolidated financial statements have
been prepared in conformity with accounting principles generally accepted in the United States of America and include the accounts
of the Company and its wholly-owned subsidiaries. All significant intercompany transactions and balance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including deferred tax asset valuation allowances and
certain other reserves and disclosure of contingent assets and liabilities at the date of the financial statements and the reported
amounts of revenues and expenses during the reporting period. Estimates and assumptions are reviewed periodically and the effects
of revisions are reflected in the consolidated financial statements in the period they are determined to be necessary. Some of
the more significant estimates made by management include the allowance for doubtful accounts and sales returns, the deferred income
tax asset valuation allowance and other operating allowances and accruals. Actual results could differ from those estimates.</t>
  </si>
  <si>
    <t>Engineering and Research and Development</t>
  </si>
  <si>
    <t>Engineering and Research and Development Research and development costs are expensed
as incurred, including Company-sponsored research and development and costs of patents and other intellectual property that have
no alternative future use when acquired and in which we had an uncertainty of receiving future economic benefits. Development costs
of a computer software product to be sold, leased, or otherwise marketed are subject to capitalization beginning when a products
technological feasibility has been established and ending when a product is available for general release to customers. Technological
feasibility of a computer software product is established when all planning, designing, coding and testing activities that are
necessary to establish that the product can be produced to meet its design specifications (including functions, features and technical
performance requirements) are completed. The Company has capitalized approximately $365,000 of cost related to the maintenance
and development of our RAMDisk product in the fiscal year ended April 30, 2015.</t>
  </si>
  <si>
    <t>Advertising</t>
  </si>
  <si>
    <t>Advertising Advertising is expensed as incurred and amounted
to approximately $15,000 in the three months ended July 31, 2015compared to approximately $12,000 in the comparable prior year
period.</t>
  </si>
  <si>
    <t>Income Taxes The Company utilizes
the asset and liability method of accounting for income taxes in accordance with the provisions of the Expenses  Income
Taxes Topic of the FASB ASC. Under the asset and liability method, deferred income tax assets and liabilities are recognized for
the estimated future tax consequences attributable to differences between the financial statement carrying amounts of existing
assets and liabilities and their respective tax bases. A valuation allowance is provided when it is more likely than not that some
portion or all of the deferred income tax assets will not be realized. The Company considers certain tax planning strategies in
its assessment as to the recoverability of its tax assets. Deferred income tax assets and liabilities are measured using enacted
tax rates in effect for the year in which those temporary differences are expected to be recovered or settled. The effect on deferred
income tax assets and liabilities of a change in tax rates is recognized in earnings in the period that the tax rate changes. The
Company recognizes, in its consolidated financial statements, the impact of a tax position, if that position is more likely than
not to be sustained on audit, based on technical merits of the position. There are no material unrecognized tax positions in the
financial statements. As of July 31, 2015, the Company has Federal and state net operating loss carry-forwards of approximately
$29,900,000 and $25,600,000, respectively. These can be used to offset future taxable income and expire between 2023 and 2035 for
Federal tax purposes and 2016 and 2035 for state tax purposes. The Companys NOL carry-forwards are a component of its deferred
income tax assets which are reported net of a full valuation allowance in the Companys consolidated financial statements
at July 31, 2015 and April 30, 2015 .</t>
  </si>
  <si>
    <t>Net loss per share</t>
  </si>
  <si>
    <t>Net Loss per Share Basic net loss per share is computed by dividing
the net loss by the weighted average number of shares of common stock issued and outstanding during the period. The calculation
of diluted loss per share for the three months ended July 31, 2015 and 2014 includes only the weighted average number of shares
of common stock outstanding. The denominator excludes the dilutive effect of stock options and warrants outstanding as their effect
would be anti-dilutive. The following presents a reconciliation of
the numerator and denominator used in computing basic and diluted net loss per share for the three month periods ended July 31,
2015 and 2014:
Three Months ended July 31, 2015
Loss Shares Per share
(numerator) (denominator) amount
Basic net loss per share  net loss and weighted average common shares outstanding $ (291,661 ) 2,801,284 $ (.10 )
Effect of dilutive securities  stock options   
Effect of dilutive securities  warrants   
Diluted net loss per share  net loss, weighted average common shares outstanding and effect of stock options and warrants $ (291,661 ) 2,801,284 $ (.10 )
Three Months ended July 31, 2014
Loss Shares Per share
(numerator) (denominator) amount
Basic net loss per share  net loss and weighted average common shares outstanding $ (759,767 ) 2,410,512 $ (.32 )
Effect of dilutive securities  stock options   
Effect of dilutive securities  warrants   
Diluted net loss per share  net loss, weighted average common shares outstanding and effect of stock options and warrants $ (759,767 ) 2,410,512 $ (.32 ) Diluted net loss per common share for the three
month periods ended July 31, 2014 and 2014 do not include the effect of options to purchase 281,747 and 272,580 shares, respectively,
of common stock because they are anti-dilutive. Diluted net loss per common share for the three month periods ended July 31, 2015
and 2014 also do not include the effect of warrants to purchase 3,358,275 and 1,385,775 shares, respectively, because they are
anti-dilutive.</t>
  </si>
  <si>
    <t>Common Stock Repurchases</t>
  </si>
  <si>
    <t>Common Stock Repurchases On December 4, 2002, the Company announced
an open market repurchase plan providing for the repurchase of up to 83,333 shares of the Companys common stock. On April
10, 2012, the Company announced the additional authorization to repurchase up to 138,000 shares of the Companys common stock
which at that time made the total available for purchase of up to 166,667 shares. The Company did not purchase shares in the first
quarter of fiscal 2016 or fiscal 2015. As of July 31, 2015, the total number of shares authorized for purchase under the program
is 136,408 shares.</t>
  </si>
  <si>
    <t>Stock Option Expense</t>
  </si>
  <si>
    <t>Stock Option Expense a. Stock-Based Compensation The Company has a 2001 incentive
and non-statutory stock option plan for the purpose of permitting certain key employees to acquire equity in the Company and to
promote the growth and profitability of the Company by attracting and retaining key employees. In general, the plan allows granting
of up to 300,000 shares of the Companys Common Stock at an option price to be no less than the fair market value of the
Companys Common Stock on the date such options are granted. Currently, options granted under the plan vest ratably on the
annual anniversary date of the grants. Vesting periods for options currently granted under the plan range from one to five years.
At April 30, 2014, 239,246 of the outstanding options are exercisable. No further options may be granted under this plan. The Company
also has a 2011 incentive and non-statutory stock option plan for the purpose of permitting certain key employees and consultants
to acquire equity in the Company and to promote the growth and profitability of the Company by attracting and retaining key employees.
No executive officer or director of the Company is eligible to receive options under the 2011 plan. In general, the plan allows
granting of up to 33,333 shares of the Companys Common Stock at an option price to be no less than the fair market value
of the Companys Common Stock on the date such options are granted. Options granted under the plan vest ratably on the annual
anniversary date of the grants. There have been 25,000 shares granted under this plan. At July 31, 2015, 25,000 of the outstanding
options are exercisable. The Companys has a 2014 Equity
Incentive Plan (the Plan), and reserves for issuance 250,000 shares of our common stock. Equity incentive awards
play a significant role in the compensation provided to executive officers and employees in the current market. We intend on relying
on equity compensation in order to attract and retain key employees, align the interests of our executive officers with those of
our shareholders and to provide executive officers and other employees with the opportunity to accumulate retirement income. The
Plan is designed to provide flexibility to meet our need to remain competitive in the marketplace in order to attract and retain
executive talent and other key employees. There have been 166,667 shares granted under this plan. At July 31, 2015, 166,667 of
the outstanding options are exercisable. The Board of Directors has exclusive
authority to determine which officers, employees, and directors who provide services to the Company will be entitled to receive
a benefit under the Plan and to administer awards under the Plan to those eligible individuals. The Board retains the authority
to appoint a Compensation Committee at any time, consisting of one or more Board members, to determine awards under the Plan. The
Compensation Committee will determine, among things, the selection of those individuals to be granted awards under the Plan among
those individuals eligible for participation, the level of participation of each participant, when and how each award under the
plan will be granted, and what type or combination of types of awards will be granted. The Plan provides for the granting
of qualified and non qualified stock options Incentive stock options may be granted only to participants who meet the definition
of employees under Section 3401(c) of the Code and bonus shares. Stock Options- Stock options provide
the recipient with the right to purchase shares of common stock at a price not less than their fair market value on the date of
the grant. The stock option price is payable in cash, by tendering previously acquired shares of common stock having an aggregate
fair market value at the time of exercise equal to the option price, by cashless (broker-assisted) exercise, or any other method
approved by the Board. No stock option may be exercised more than 10 years from the date of grant. Stock
options granted under the Plan may be stock options that are intended to qualify as incentive stock options within the meaning
of Section 422 of the Internal Revenue Code of 1986, as amended (the Code). Incentive stock options may be granted
only to participants who meet the definition of employees under Section 3401(c) of the Code. In addition, in
order to qualify for incentive stock option treatment, in the case of options granted to a holder of 10% or more of the companys
common stock, the stock option price may not be less than 110% of the fair market value of the stock on the date the stock option
is granted . New shares of the Company's common
stock are issued upon exercise of stock options. Stock Appreciation Rights. A Stock
Appreciation Right (SAR) provides the recipient with the right to receive from us an amount, determined by the Board
and expressed as a percentage (not exceeding 100%), of the difference between the base price established for the appreciation rights
and the market value of the common stock on the date the rights are exercised. Appreciation rights can be tandem (i.e., granted
with option rights to provide an alternative to the exercise of the option rights) or free-standing. Tandem appreciation rights
may only be exercised at a time when the related option right is exercisable and the spread is positive, and requires that the
related option right be surrendered for cancellation. Free-standing appreciation rights must have a base price per right that is
not less than the fair market value of the common stock on the grant date, must specify the period of continuous employment that
is necessary before such appreciation rights become exercisable and may not be exercisable more than 10 years from the grant date. Bonus Shares. Bonus Shares are an
award to an eligible person of shares for services to be rendered or for past services already rendered to the Company. The Board
will determine the number of shares to be awarded to the eligible individual, in accordance with any restrictions thereon. These
restrictions may be based upon completion of a specified number of years of service with the Company or upon satisfaction of performance
goals based on performance factors. Payment for the Bonus Shares may be made in the form of cash, whole shares, or a combination
thereof, based on the fair market value of the shares on the date of payment, as determined in the sole discretion of the Board. As required by the Compensation - Stock
Compensation Topic of the FASB, the accounting for transactions in which an enterprise receives employee services in exchange
for (a) equity instruments of the enterprise or (b) liabilities that are based on the fair value of the enterprises equity
instruments or that may be settled by the issuance of such equity instruments are accounted for using a fair value-based method
with a recognition of an expense for compensation cost related to share-based payment arrangements, including stock options and
employee stock purchase plans. Our consolidated statements of operations for
the three months ended July 31, 2015 and 2014 include approximately $213,000 and $5,000 of stock-based compensation expense, respectively.
These stock option grants have been classified as equity instruments and, as such, a corresponding increase has been reflected
in additional paid-in capital in the accompanying consolidated balance sheets. The fair value of each stock option granted is estimated
on the date of grant using the Black-Scholes option pricing model. A summary of option activity for the three
months ended July 31, 2015 is as follows:
Shares Weighted Weighted Aggregate
Balance April 30, 2015 125,746 $ 8.48 3.59 $ 
Granted 166,667 $ 1.69 4.85 $ 36,667
Exercised 0   
Expired 18,999 $ 14.64  
Balance July 31, 2015 273,414 $ 1.53 3.91 $ 36,667
Exercisable July 31, 2014 273,414 $ 1.53 3.91 $ 36,667
Expected to vest July 31, 2015 273,414 $ 1.53 3.91 $ 36,667 (1) This amount represents
the difference between the exercise price and $1.91, the closing price of Dataram common stock on July 31, 2015 as reported on
the NASDAQ Stock Market, for all in-the-money options outstanding and all the in-the-money shares exercisable b. Other Stock Options On June 30, 2008, the Company granted options
to purchase 8,333 shares of the Companys common stock to a privately held company in exchange for certain patents and other
intellectual property. The options granted are exercisable at a price of $15.60 per share, which was the fair value at the date
of grant, were 100% exercisable on the date of grant and expire ten years after the date of grant.</t>
  </si>
  <si>
    <t>Description of Business and Significant Accounting Policies (Tables)</t>
  </si>
  <si>
    <t>Reconciliation of the numerator and denominator used in computing basic and diluted net loss per share</t>
  </si>
  <si>
    <t>Three Months ended July 31, 2015
Loss Shares Per share
(numerator) (denominator) amount
Basic net loss per share  net loss and weighted average common shares outstanding $ (179,915 ) 2,801,284 $ (.06 )
Effect of dilutive securities  stock options   
Effect of dilutive securities  warrants   
Diluted net loss per share  net loss, weighted average common shares outstanding and effect of stock options and warrants $ (179,915 ) 2,801,284 $ (.06 )
Three Months ended July 31, 2014
Loss Shares Per share
(numerator) (denominator) amount
Basic net loss per share  net loss and weighted average common shares outstanding $ (759,767 ) 2,410,512 $ (.32 )
Effect of dilutive securities  stock options   
Effect of dilutive securities  warrants   
Diluted net loss per share  net loss, weighted average common shares outstanding and effect of stock options and warrants $ (759,767 ) 2,410,512 $ (.32 )</t>
  </si>
  <si>
    <t>Summary of option activity</t>
  </si>
  <si>
    <t xml:space="preserve">Shares Weighted Weighted Aggregate
Balance April 30, 2015 125,746 $ 8.48 3.59 $ 
Granted 166,667 $ 1.69 4.85 $ 36,667
Exercised    
Expired 18,999 $ 14.64  
Balance July 31, 2015 273,414 $ 1.53 3.91 $ 36,667
Exercisable July 31, 2015 273,414 $ 1.53 3.91 $ 36,667
Expected to vest July 31, 2015 273,414 $ 1.53 3.91 $ 36,667 </t>
  </si>
  <si>
    <t>Accounts Receivable (Tables)</t>
  </si>
  <si>
    <t>Accounts receivable</t>
  </si>
  <si>
    <t xml:space="preserve">July 31, 2015 April 30, 2015
Trade receivables $ 2,770,000 $ 2,151,000
VAT receivable 32,000 160,000
Allowance for doubtful accounts and sales returns (130,000 ) (140,000 )
$ 2,672,000 $ 2,171,000 </t>
  </si>
  <si>
    <t>Inventories (Tables)</t>
  </si>
  <si>
    <t xml:space="preserve">July 31, 2015 April 30, 2015
Raw materials $ 941,000 $ 911,000
Work in process 49,000 2,000
Finished goods 875,000 1,176,000
$ 1,865,000 $ 2,089,000 </t>
  </si>
  <si>
    <t>Future Minimum Lease Payments (Tables)</t>
  </si>
  <si>
    <t>Schedule of Future Minimum Lease Payments for Operating Leases</t>
  </si>
  <si>
    <t xml:space="preserve">Non-Related Related
Party Party Total
Year ending April 30:
2016 169,000 90,000 259,000
2017 82,000 90,000 172,000
2018 84,000 90,000 174,000
2019 85,000 45,000 130,000
2020 86,000  86,000
Thereafter
Total $ 506,000 $ 315,000 $ 821,000 </t>
  </si>
  <si>
    <t>Financial Information by Geographic Location (Tables)</t>
  </si>
  <si>
    <t>Revenue by geographic location</t>
  </si>
  <si>
    <t xml:space="preserve">Three months Three months
United States $ 6,113,000 $ 6,631,000
Europe 1,116,000 939,000
Other (principally Asia Pacific Region) 109,000 155,000
Consolidated $ 7,338,000 $ 7,725,000 </t>
  </si>
  <si>
    <t>Description of Business and Significant Accounting Policies - Liquidity and Basis of Presentation (Details Narrative) - USD ($)</t>
  </si>
  <si>
    <t>Description of Business and Significant Accounting Policies - Engineering and Research and Development (Details Narrative) - USD ($)</t>
  </si>
  <si>
    <t>Property, Plant and Equipment</t>
  </si>
  <si>
    <t>Capitalized development costs</t>
  </si>
  <si>
    <t>Description of Business and Significant Accounting Policies - Advertising (Details Narrative) - USD ($)</t>
  </si>
  <si>
    <t>Marketing and Advertising Expense</t>
  </si>
  <si>
    <t>Advertising expense, approximate</t>
  </si>
  <si>
    <t>Description of Business and Significant Accounting Policies - Income Taxes (Details Narrative) - USD ($)</t>
  </si>
  <si>
    <t>9 Months Ended</t>
  </si>
  <si>
    <t>Jan. 31, 2015</t>
  </si>
  <si>
    <t>Operating Loss Carryforwards [Line Items]</t>
  </si>
  <si>
    <t>Federal net operationg loss (NOL) carry-forwards</t>
  </si>
  <si>
    <t>State net operationg loss (NOL) carry-forwards</t>
  </si>
  <si>
    <t>Minimum</t>
  </si>
  <si>
    <t>Federal NOL expiration dates</t>
  </si>
  <si>
    <t>Jan. 1,
		2023</t>
  </si>
  <si>
    <t>State NOL expiration dates</t>
  </si>
  <si>
    <t>Jan. 1,
		2016</t>
  </si>
  <si>
    <t>Maximum</t>
  </si>
  <si>
    <t>Dec. 31,
		2034</t>
  </si>
  <si>
    <t>Description of Business and Significant Accounting Policies - Reconciliation of the numerator and denominator used in computing basic and diluted net loss per share (Details) - USD ($)</t>
  </si>
  <si>
    <t>Basic net loss per share - net loss and weighted average common shares outstanding</t>
  </si>
  <si>
    <t>Loss (numerator)</t>
  </si>
  <si>
    <t>Shares (denominator)</t>
  </si>
  <si>
    <t>Net loss per share, basic</t>
  </si>
  <si>
    <t>Effect of dilutive securities</t>
  </si>
  <si>
    <t>Effect of dilutive securities - stock options</t>
  </si>
  <si>
    <t>Effect of dilutive securities - warrants</t>
  </si>
  <si>
    <t>Diluted net loss per share - net loss, weighted average common shares outstanding and effect of stock options and warrants</t>
  </si>
  <si>
    <t>Net loss per share, diluted</t>
  </si>
  <si>
    <t>Description of Business and Significant Accounting Policies - Net Loss Per Share (Details Narrative) - shares</t>
  </si>
  <si>
    <t>Stock Options</t>
  </si>
  <si>
    <t>Antidilutive Securities Excluded from Computation of Earnings Per Share [Line Items]</t>
  </si>
  <si>
    <t>Anti-dilutive securities not included in diluted net loss per common share computation</t>
  </si>
  <si>
    <t>Convertible Securities</t>
  </si>
  <si>
    <t>Warrant</t>
  </si>
  <si>
    <t>Description of Business and Significant Accounting Policies - Common Stock Repurchases (Details Narrative) - shares</t>
  </si>
  <si>
    <t>12 Months Ended</t>
  </si>
  <si>
    <t>Apr. 10, 2012</t>
  </si>
  <si>
    <t>Dec. 04, 2002</t>
  </si>
  <si>
    <t>Equity, Class of Treasury Stock [Line Items]</t>
  </si>
  <si>
    <t>Total number of shares authorized for purchase</t>
  </si>
  <si>
    <t>Common Stock Repurchase Plan</t>
  </si>
  <si>
    <t>Number of shares authorized to repurchase</t>
  </si>
  <si>
    <t>Number of common shares repurchased</t>
  </si>
  <si>
    <t>Description of Business and Significant Accounting Policies - Stock Option Expense (Details Narrative) - USD ($)</t>
  </si>
  <si>
    <t>1 Months Ended</t>
  </si>
  <si>
    <t>Jun. 30, 2008</t>
  </si>
  <si>
    <t>Apr. 30, 2014</t>
  </si>
  <si>
    <t>Share-based Compensation Arrangement by Share-based Payment Award [Line Items]</t>
  </si>
  <si>
    <t>Number of options outstanding</t>
  </si>
  <si>
    <t>Number of outstanding options exercisable</t>
  </si>
  <si>
    <t>Number of shares granted</t>
  </si>
  <si>
    <t>Options expiration period</t>
  </si>
  <si>
    <t>Ten years after date of grant.</t>
  </si>
  <si>
    <t>Options granted, exercise price</t>
  </si>
  <si>
    <t>Percentage of options exercisable on date of grant</t>
  </si>
  <si>
    <t>100.00%</t>
  </si>
  <si>
    <t>Stock options | 2001 Incentive and Non-statutory Stock Option Plan</t>
  </si>
  <si>
    <t>Number of shares allowed for granting under the plan</t>
  </si>
  <si>
    <t>Stock options | 2001 Incentive and Non-statutory Stock Option Plan | Minimum</t>
  </si>
  <si>
    <t>Vesting periods for options</t>
  </si>
  <si>
    <t>1 year</t>
  </si>
  <si>
    <t>Stock options | 2001 Incentive and Non-statutory Stock Option Plan | Maximum</t>
  </si>
  <si>
    <t>5 years</t>
  </si>
  <si>
    <t>Stock options | 2011 Incentive and Non-statutory Stock Option Plan</t>
  </si>
  <si>
    <t>Stock options | 2014 Equity Incentive Plan</t>
  </si>
  <si>
    <t>No stock option may be exercised more than 10 years from the date of grant</t>
  </si>
  <si>
    <t>Qualifications for incentive stock option treatment</t>
  </si>
  <si>
    <t>in the case of options granted to a holder of 10% or more of the company&amp;#146;s
common stock, the stock option price may not be less than 110% of the fair market value of the stock on the date the stock option
is granted</t>
  </si>
  <si>
    <t>Description of Business and Significant Accounting Policies - Summary of Option Activity (Details) - USD ($)</t>
  </si>
  <si>
    <t>Summary of option activity, Shares</t>
  </si>
  <si>
    <t>Balance end of period</t>
  </si>
  <si>
    <t>Granted</t>
  </si>
  <si>
    <t>Exercised</t>
  </si>
  <si>
    <t>Expired</t>
  </si>
  <si>
    <t>Exercisable July 31, 2015</t>
  </si>
  <si>
    <t>Expected to vest July 31, 2015</t>
  </si>
  <si>
    <t>Summary of option activity, Weighted average exercise price</t>
  </si>
  <si>
    <t>Summary of option activity, Additional disclosures</t>
  </si>
  <si>
    <t>Balance, Weighted average remaining contractual life</t>
  </si>
  <si>
    <t>3 years 10 months 28 days</t>
  </si>
  <si>
    <t>3 years 7 months 2 days</t>
  </si>
  <si>
    <t>4 years 10 months 6 days</t>
  </si>
  <si>
    <t>Exercisable July 31, 2015, Weighted average remaining contractual life</t>
  </si>
  <si>
    <t>Expected to vest July 31, 2015, Weighted average remaining contractual life</t>
  </si>
  <si>
    <t>Balance at end of period: Aggregate intrinsic value</t>
  </si>
  <si>
    <t>[1]</t>
  </si>
  <si>
    <t>Granted, Aggregate intrinsic value</t>
  </si>
  <si>
    <t>Exercised, Aggregate intrinsic value</t>
  </si>
  <si>
    <t>Expired, Aggregate intrinsic value</t>
  </si>
  <si>
    <t>Exercisable July 31, 2015, Aggregate intrinsic value</t>
  </si>
  <si>
    <t>Expected to vest July 31, 2015, Aggregate intrinsic value</t>
  </si>
  <si>
    <t>Closing price of Dataram stock</t>
  </si>
  <si>
    <t>This amount represents the difference between the exercise price and $1.91, the closing price of Dataram common stock on July 31, 2015 as reported on the NASDAQ Stock Market, for all in-the-money options outstanding and all the in-the-money shares exercisable.</t>
  </si>
  <si>
    <t>Related Party Transactions (Details Narrative) - USD ($)</t>
  </si>
  <si>
    <t>Related Party Transactions (Textual) [Abstract]</t>
  </si>
  <si>
    <t>Gain on the sale of assets</t>
  </si>
  <si>
    <t>Sheerr Memory</t>
  </si>
  <si>
    <t>Purchase of inventories for resale</t>
  </si>
  <si>
    <t>Creditor trade cycle term</t>
  </si>
  <si>
    <t>30 days</t>
  </si>
  <si>
    <t>Keystone Memory Group</t>
  </si>
  <si>
    <t>Accounts receivable (Details) - USD ($)</t>
  </si>
  <si>
    <t>Trade receivables</t>
  </si>
  <si>
    <t>Other receivables</t>
  </si>
  <si>
    <t>Inventories (Details) - USD ($)</t>
  </si>
  <si>
    <t>Raw materials</t>
  </si>
  <si>
    <t>Work in process</t>
  </si>
  <si>
    <t>Finished goods</t>
  </si>
  <si>
    <t>Goodwill and Intangible Assets (Details Narrative) - USD ($)</t>
  </si>
  <si>
    <t>Goodwill and Intangible Assets (Textual) [Abstract]</t>
  </si>
  <si>
    <t>Carrying value of goodwill</t>
  </si>
  <si>
    <t>Impairment of goodwill</t>
  </si>
  <si>
    <t>Financing Agreements (Details Narrative) - USD ($)</t>
  </si>
  <si>
    <t>Nov. 30, 2014</t>
  </si>
  <si>
    <t>Nov. 30, 2013</t>
  </si>
  <si>
    <t>Oct. 31, 2013</t>
  </si>
  <si>
    <t>Oct. 31, 2014</t>
  </si>
  <si>
    <t>Nov. 06, 2013</t>
  </si>
  <si>
    <t>Financing Agreements (Textual) [Abstract]</t>
  </si>
  <si>
    <t>Sale leaseback, gain on sale of assets</t>
  </si>
  <si>
    <t>Sale leaseback, portion of deferred gain in accrued liabilities</t>
  </si>
  <si>
    <t>Sale leaseback, portion of deferred gain in other long term liabilities</t>
  </si>
  <si>
    <t>Note and Security Agreement | Mr. Sheerr</t>
  </si>
  <si>
    <t>Sale leaseback transaction, lease terms</t>
  </si>
  <si>
    <t>The Company entered into an agreement with Mr. Sheerr to leaseback the equipment and furniture that was sold to Mr. Sheerr on October 31, 2013.  The lease is for a term of 60 months and the Company is obligated to pay approximately $7,500 per month for the term of the lease. The Company has an option to extend the lease for an additional 2 year period.</t>
  </si>
  <si>
    <t>Sale leaseback, monthly rental payments</t>
  </si>
  <si>
    <t>Sale leaseback, deferred gain</t>
  </si>
  <si>
    <t>Rosenthal and Rosenthal Financing Agreement</t>
  </si>
  <si>
    <t>Formula-based secured debt financing capacity</t>
  </si>
  <si>
    <t>Maturity date</t>
  </si>
  <si>
    <t>Nov. 30,
		2016</t>
  </si>
  <si>
    <t>Financing agreement, amount outstanding</t>
  </si>
  <si>
    <t>Borrowings, collateral, description</t>
  </si>
  <si>
    <t>Borrowings under the Financing Agreement are collateralized by substantially all the assets of the Company.</t>
  </si>
  <si>
    <t>Interest rate, description</t>
  </si>
  <si>
    <t xml:space="preserve">Loans outstanding under the Financing Agreement bear interest at a rate of the Prime Rate (as defined in the Financing Agreement) plus 3.25% (the "Effective Rate") or on Over-advances (as defined in the Financing Agreement), if any, at a rate of the Effective Rate plus 3%. </t>
  </si>
  <si>
    <t>Loan facility, borrowing capacity, description</t>
  </si>
  <si>
    <t>On April 29, 2014, the Company entered into an amendment (the Amendment) to the Financing Agreement. The Amendment provides for advances against inventory balances based on prescribed formulas of raw materials and finished goods.</t>
  </si>
  <si>
    <t>Credit facility, covenant terms</t>
  </si>
  <si>
    <t>The Financing Agreement contains other financial and restrictive covenants, including, among others, covenants limiting our ability to incur indebtedness, guarantee obligations, sell assets, make loans, enter into mergers and acquisition transactions and declare or make dividends.</t>
  </si>
  <si>
    <t>Additional financing available under the terms of the agreement</t>
  </si>
  <si>
    <t>Securities Purchase Agreement | Bridge Notes and Bridge Warrants</t>
  </si>
  <si>
    <t>Jan. 15,
		2016</t>
  </si>
  <si>
    <t>Oct. 15,
		2014</t>
  </si>
  <si>
    <t>Bridge loan</t>
  </si>
  <si>
    <t>Bridge loan, issuance date</t>
  </si>
  <si>
    <t>Jul. 15,
		2014</t>
  </si>
  <si>
    <t>Bridge loan, conversion description</t>
  </si>
  <si>
    <t>The sale of shares of its Series A Stock resulted in the reduction of the conversion price of the Bridge Notes held by the institutional investors to $2.00 from $2.50 to equal the conversion price of the Series A Preferred Stock.</t>
  </si>
  <si>
    <t>The initial conversion price for Institutional Investors is $2.50 per share (which was subsequently reduced), and the initial conversion price for Management is equal to the closing price of the Companys common stock on the closing date of the Purchase Agreement, $2.94.</t>
  </si>
  <si>
    <t>Bridge loan, interest rate</t>
  </si>
  <si>
    <t>8.00%</t>
  </si>
  <si>
    <t>Description of period for exercisability of warrants</t>
  </si>
  <si>
    <t>The Bridge Warrants are exercisable for five years after the closing date of the Purchase Agreement, or July 15, 2019. For each $1,000 of principal amount of Bridge Notes, the holder received 1,200 Bridge Warrants, each exercisable for the purchase of one share of the Companys common stock. Each holder is entitled to exercise one-third of all Bridge Warrants received at an exercise price of $3.00, one-third of all Bridge Warrants received at an exercise price of $3.50, and one-third of all Bridge Warrants received at an exercise price that is equal to the closing price on the closing date of the Purchase Agreement, $2.94.</t>
  </si>
  <si>
    <t>Sale of Series A preferred stock</t>
  </si>
  <si>
    <t>Bridge loan, repayment of debt</t>
  </si>
  <si>
    <t>Bridge loan, amount of default</t>
  </si>
  <si>
    <t>Risk-free interest rate</t>
  </si>
  <si>
    <t>1.26%</t>
  </si>
  <si>
    <t>Expected volatility</t>
  </si>
  <si>
    <t>Expected dividend rate</t>
  </si>
  <si>
    <t>0.00%</t>
  </si>
  <si>
    <t>Discount on notes payable, warrants</t>
  </si>
  <si>
    <t>Beneficial conversion feature</t>
  </si>
  <si>
    <t>Non-cash interest charge</t>
  </si>
  <si>
    <t>Sale of Securities (Details Narrative)</t>
  </si>
  <si>
    <t>Feb. 28, 2015USD ($)$ / shares$ / unitshares</t>
  </si>
  <si>
    <t>Nov. 30, 2014USD ($)$ / shares$ / unitshares</t>
  </si>
  <si>
    <t>Jul. 31, 2015USD ($)$ / sharesshares</t>
  </si>
  <si>
    <t>Oct. 31, 2014USD ($)</t>
  </si>
  <si>
    <t>Jul. 31, 2014USD ($)</t>
  </si>
  <si>
    <t>Securities Purchase Agreement (Textual) [Abstract]</t>
  </si>
  <si>
    <t>Price per share | $ / shares</t>
  </si>
  <si>
    <t>Restricted Stock | Chief Executive Officer</t>
  </si>
  <si>
    <t>Number of common stock called by warrants | shares</t>
  </si>
  <si>
    <t>Net proceeds from sale of common stock and warrants</t>
  </si>
  <si>
    <t>Exercise price of warrants | $ / shares</t>
  </si>
  <si>
    <t>1.19%</t>
  </si>
  <si>
    <t>90.50%</t>
  </si>
  <si>
    <t>Strike price | $ / unit</t>
  </si>
  <si>
    <t>Expected term</t>
  </si>
  <si>
    <t>Restricted shares, issued and sold | shares</t>
  </si>
  <si>
    <t>Adjustments to additional paid in capital, beneficial conversion feature</t>
  </si>
  <si>
    <t>Private Placement</t>
  </si>
  <si>
    <t>Private placement, description</t>
  </si>
  <si>
    <t>On February 2, 2015, the Company completed a private placement of 26,600 shares of its Series A Stock together with Preferred Warrants to purchase shares of its common stock at a price of $5.00 per share, in accordance with the Purchase Agreement.</t>
  </si>
  <si>
    <t xml:space="preserve">On November 12, 2014, the Company completed a private placement of 600,000 shares of its Series A Preferred Stock (Series A Stock) together with Warrants to purchase shares of its common stock (Preferred Warrant) at a price of $5.00 per share, in accordance with the Series A Preferred Stock Purchase Agreement dated October 20, 2014 (the Purchase Agreement). At any time from November 17, 2014, the date of Closing, and prior to October 20, 2019 (the Put/Call Exercise Period), the investors may exercise a right to purchase and require the Company to sell up to an additional 700,000 shares of Series A Stock. If the investors have not exercised this right during the Put/Call Exercise Period, the Company may exercise a right to cause and require the investors to purchase up to an additional 700,000 shares of Series A Stock, for an aggregate purchase price of $3,500,000. Holders of the Series A Stock shall initially have the right to convert such shares of Series A Stock into the number of authorized but previously unissued shares of the Companys common stock obtained by dividing the stated value of each share of Series A ($5.00) by $2.00. For each share of Series A Stock, the investors will receive 2.5 Preferred Warrants to purchase the Companys common stock at an exercise price of $2.50 per share. The Preferred Warrants are exercisable immediately for a period of five years from the date of closing. The exercise price of the Preferred Warrants is subject to adjustments in the case of stock splits, stock dividends, combinations of shares and similar recapitalization transactions. The exercisability of the Preferred Warrants may be limited if upon exercise, the warrant holder or any of its affiliates would beneficially own more than 4.99% of the Companys Common Stock. </t>
  </si>
  <si>
    <t>Private placement, conversion terms</t>
  </si>
  <si>
    <t>Holders of the Series A Stock shall initially have the right to convert such shares of Series A Stock into the number of authorized but previously unissued shares of the Company's common stock obtained by dividing the stated value of each share of Series A ($5.00) by $2.00. For each share of Series A Stock, the investors will receive 2.5 Preferred Warrants to purchase the Company's common stock at an exercise price of $2.50 per share. The Preferred Warrants are exercisable immediately for a period of five years from the date of closing. The exercise price of the Preferred Warrants is subject to adjustments in the case of stock splits, stock dividends, combinations of shares and similar recapitalization transactions. The exercisability of the Preferred Warrants may be limited if upon exercise, the warrant holder or any of its affiliates would beneficially own more than 4.99% of the Company's Common Stock.</t>
  </si>
  <si>
    <t>Private placement preferred shares issued | shares</t>
  </si>
  <si>
    <t>Proceeds from issuance of private placement</t>
  </si>
  <si>
    <t>Preferred stock, dividend rate, percentage</t>
  </si>
  <si>
    <t>Preferred stock, dividend rate, per share dollar amount | $ / shares</t>
  </si>
  <si>
    <t>Common stock issued for services | shares</t>
  </si>
  <si>
    <t>Warrants issued for services | shares</t>
  </si>
  <si>
    <t>Securities Purchase Agreement | Accredited Investors</t>
  </si>
  <si>
    <t>Shares of stock sold | shares</t>
  </si>
  <si>
    <t>Sale of stock, price per share | $ / shares</t>
  </si>
  <si>
    <t>Sale of stock, value</t>
  </si>
  <si>
    <t>Bridge loan, description</t>
  </si>
  <si>
    <t>The Company issued $600,000 aggregate principal amount of the Bridge Notes to certain Institutional investors and $150,000 aggregate principal amount of the Bridge Notes to certain members of Management.</t>
  </si>
  <si>
    <t>Bridge loan, maturity date</t>
  </si>
  <si>
    <t>Sale of Series A preferred stock | shares</t>
  </si>
  <si>
    <t>Private Placement | Put/Call Option</t>
  </si>
  <si>
    <t>1.64%</t>
  </si>
  <si>
    <t>93.00%</t>
  </si>
  <si>
    <t>Fair value assumptions, exercise price | $ / shares</t>
  </si>
  <si>
    <t>Private Placement | Warrants</t>
  </si>
  <si>
    <t>Warrants</t>
  </si>
  <si>
    <t>Stock warrants outstanding | shares</t>
  </si>
  <si>
    <t>Warrants | Minimum</t>
  </si>
  <si>
    <t>Warrants | Maximum</t>
  </si>
  <si>
    <t>Future Minimum Lease Payments (Details)</t>
  </si>
  <si>
    <t>Jul. 31, 2015USD ($)</t>
  </si>
  <si>
    <t>For fiscal year:</t>
  </si>
  <si>
    <t>Non-Related Party</t>
  </si>
  <si>
    <t>Related Party</t>
  </si>
  <si>
    <t>Financial Information by Geographic Location (Details) - USD ($)</t>
  </si>
  <si>
    <t>Revenues from External Customers and Long-Lived Assets [Line Items]</t>
  </si>
  <si>
    <t>Revenues by geographic location</t>
  </si>
  <si>
    <t>United States</t>
  </si>
  <si>
    <t>Europe</t>
  </si>
  <si>
    <t>Other (principally Asia Pacific Region)</t>
  </si>
  <si>
    <t>Subsequent Events (Details Narrative)</t>
  </si>
  <si>
    <t>Sep. 08, 2015</t>
  </si>
  <si>
    <t>Subsequent Event</t>
  </si>
  <si>
    <t>Subsequent Event [Line Items]</t>
  </si>
  <si>
    <t>Subsequent event</t>
  </si>
  <si>
    <t>On September 8, 2015, Dataram
was formally informed by the State of New Jersey&amp;#146;s Economic Development Authority that Dataram has been approved to
sell the associated tax benefit of $2.275M of its Net Operating Losses (NOLs) which, based on the company&amp;#146;s State of
New Jersey corporate tax rate of 9%, is approximately $205,000. While the company cannot guarantee either the success  or
the magnitude of the NOL transfer, the company estimates to receive approximately $175,000, net of fees and discounts, and
complete the sale by the end of 2015.</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27093</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3323414</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2</v>
      </c>
      <c t="s" r="B1" s="2">
        <v>1</v>
      </c>
    </row>
    <row r="2" spans="1:2">
      <c t="s" r="B2" s="2">
        <v>2</v>
      </c>
    </row>
    <row r="3" spans="1:2">
      <c t="s" r="A3" s="3">
        <v>155</v>
      </c>
    </row>
    <row r="4" spans="1:2">
      <c t="s" r="A4" s="4">
        <v>32</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43</v>
      </c>
      <c t="s" r="B1" s="2">
        <v>1</v>
      </c>
    </row>
    <row r="2" spans="1:2">
      <c t="s" r="B2" s="2">
        <v>2</v>
      </c>
    </row>
    <row r="3" spans="1:2">
      <c t="s" r="A3" s="3">
        <v>148</v>
      </c>
    </row>
    <row r="4" spans="1:2">
      <c t="s" r="A4" s="4">
        <v>43</v>
      </c>
      <c t="s" r="B4"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8</v>
      </c>
      <c t="s" r="B1" s="2">
        <v>1</v>
      </c>
    </row>
    <row r="2" spans="1:2">
      <c t="s" r="B2" s="2">
        <v>2</v>
      </c>
    </row>
    <row r="3" spans="1:2">
      <c t="s" r="A3" s="3">
        <v>148</v>
      </c>
    </row>
    <row r="4" spans="1:2">
      <c t="s" r="A4" s="4">
        <v>158</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0</v>
      </c>
      <c t="s" r="B1" s="2">
        <v>1</v>
      </c>
    </row>
    <row r="2" spans="1:2">
      <c t="s" r="B2" s="2">
        <v>2</v>
      </c>
    </row>
    <row r="3" spans="1:2">
      <c t="s" r="A3" s="3">
        <v>148</v>
      </c>
    </row>
    <row r="4" spans="1:2">
      <c t="s" r="A4" s="4">
        <v>160</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62</v>
      </c>
      <c t="s" r="B1" s="2">
        <v>1</v>
      </c>
    </row>
    <row r="2" spans="1:2">
      <c t="s" r="B2" s="2">
        <v>2</v>
      </c>
    </row>
    <row r="3" spans="1:2">
      <c t="s" r="A3" s="3">
        <v>163</v>
      </c>
    </row>
    <row r="4" spans="1:2">
      <c t="s" r="A4" s="4">
        <v>164</v>
      </c>
      <c t="s" r="B4"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2</v>
      </c>
      <c t="s" r="B1" s="2">
        <v>1</v>
      </c>
    </row>
    <row r="2" spans="1:2">
      <c t="s" r="B2" s="2">
        <v>2</v>
      </c>
    </row>
    <row r="3" spans="1:2">
      <c t="s" r="A3" s="3">
        <v>148</v>
      </c>
    </row>
    <row r="4" spans="1:2">
      <c t="s" r="A4" s="4">
        <v>172</v>
      </c>
      <c t="s" r="B4"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542835</v>
      </c>
      <c t="n" r="C3" s="7">
        <v>327298</v>
      </c>
    </row>
    <row r="4" spans="1:3">
      <c t="s" r="A4" s="4">
        <v>31</v>
      </c>
      <c t="n" r="B4" s="6">
        <v>2672320</v>
      </c>
      <c t="n" r="C4" s="6">
        <v>2170261</v>
      </c>
    </row>
    <row r="5" spans="1:3">
      <c t="s" r="A5" s="4">
        <v>32</v>
      </c>
      <c t="n" r="B5" s="6">
        <v>1865156</v>
      </c>
      <c t="n" r="C5" s="6">
        <v>2088737</v>
      </c>
    </row>
    <row r="6" spans="1:3">
      <c t="s" r="A6" s="4">
        <v>33</v>
      </c>
      <c t="n" r="B6" s="6">
        <v>82964</v>
      </c>
      <c t="n" r="C6" s="6">
        <v>69076</v>
      </c>
    </row>
    <row r="7" spans="1:3">
      <c t="s" r="A7" s="4">
        <v>34</v>
      </c>
      <c t="n" r="B7" s="6">
        <v>5163275</v>
      </c>
      <c t="n" r="C7" s="6">
        <v>4655372</v>
      </c>
    </row>
    <row r="8" spans="1:3">
      <c t="s" r="A8" s="3">
        <v>35</v>
      </c>
    </row>
    <row r="9" spans="1:3">
      <c t="s" r="A9" s="4">
        <v>36</v>
      </c>
      <c t="n" r="B9" s="6">
        <v>479961</v>
      </c>
      <c t="n" r="C9" s="6">
        <v>479961</v>
      </c>
    </row>
    <row r="10" spans="1:3">
      <c t="s" r="A10" s="4">
        <v>37</v>
      </c>
      <c t="n" r="B10" s="6">
        <v>607867</v>
      </c>
      <c t="n" r="C10" s="6">
        <v>607867</v>
      </c>
    </row>
    <row r="11" spans="1:3">
      <c t="s" r="A11" s="4">
        <v>38</v>
      </c>
      <c t="n" r="B11" s="6">
        <v>1087828</v>
      </c>
      <c t="n" r="C11" s="6">
        <v>1087828</v>
      </c>
    </row>
    <row r="12" spans="1:3">
      <c t="s" r="A12" s="4">
        <v>39</v>
      </c>
      <c t="n" r="B12" s="6">
        <v>990831</v>
      </c>
      <c t="n" r="C12" s="6">
        <v>966831</v>
      </c>
    </row>
    <row r="13" spans="1:3">
      <c t="s" r="A13" s="4">
        <v>40</v>
      </c>
      <c t="n" r="B13" s="6">
        <v>96997</v>
      </c>
      <c t="n" r="C13" s="6">
        <v>120997</v>
      </c>
    </row>
    <row r="14" spans="1:3">
      <c t="s" r="A14" s="4">
        <v>41</v>
      </c>
      <c t="n" r="B14" s="6">
        <v>49210</v>
      </c>
      <c t="n" r="C14" s="6">
        <v>49210</v>
      </c>
    </row>
    <row r="15" spans="1:3">
      <c t="s" r="A15" s="4">
        <v>42</v>
      </c>
      <c t="n" r="B15" s="6">
        <v>365424</v>
      </c>
      <c t="n" r="C15" s="6">
        <v>365424</v>
      </c>
    </row>
    <row r="16" spans="1:3">
      <c t="s" r="A16" s="4">
        <v>43</v>
      </c>
      <c t="n" r="B16" s="6">
        <v>1083555</v>
      </c>
      <c t="n" r="C16" s="6">
        <v>1083555</v>
      </c>
    </row>
    <row r="17" spans="1:3">
      <c t="s" r="A17" s="4">
        <v>44</v>
      </c>
      <c t="n" r="B17" s="6">
        <v>6758461</v>
      </c>
      <c t="n" r="C17" s="6">
        <v>6274558</v>
      </c>
    </row>
    <row r="18" spans="1:3">
      <c t="s" r="A18" s="3">
        <v>45</v>
      </c>
    </row>
    <row r="19" spans="1:3">
      <c t="s" r="A19" s="4">
        <v>46</v>
      </c>
      <c t="n" r="B19" s="6">
        <v>2363585</v>
      </c>
      <c t="n" r="C19" s="6">
        <v>2109449</v>
      </c>
    </row>
    <row r="20" spans="1:3">
      <c t="s" r="A20" s="4">
        <v>47</v>
      </c>
      <c t="n" r="B20" s="6">
        <v>614237</v>
      </c>
      <c t="n" r="C20" s="6">
        <v>879573</v>
      </c>
    </row>
    <row r="21" spans="1:3">
      <c t="s" r="A21" s="4">
        <v>48</v>
      </c>
      <c t="n" r="B21" s="6">
        <v>227224</v>
      </c>
      <c t="n" r="C21" s="6">
        <v>282284</v>
      </c>
    </row>
    <row r="22" spans="1:3">
      <c t="s" r="A22" s="4">
        <v>49</v>
      </c>
      <c t="n" r="B22" s="6">
        <v>600000</v>
      </c>
      <c t="n" r="C22" s="6">
        <v>600000</v>
      </c>
    </row>
    <row r="23" spans="1:3">
      <c t="s" r="A23" s="4">
        <v>50</v>
      </c>
      <c t="n" r="B23" s="6">
        <v>80000</v>
      </c>
      <c t="n" r="C23" s="6">
        <v>107500</v>
      </c>
    </row>
    <row r="24" spans="1:3">
      <c t="s" r="A24" s="4">
        <v>51</v>
      </c>
      <c t="n" r="B24" s="6">
        <v>3885046</v>
      </c>
      <c t="n" r="C24" s="6">
        <v>3978806</v>
      </c>
    </row>
    <row r="25" spans="1:3">
      <c t="s" r="A25" s="4">
        <v>52</v>
      </c>
      <c t="n" r="B25" s="6">
        <v>161247</v>
      </c>
      <c t="n" r="C25" s="6">
        <v>179163</v>
      </c>
    </row>
    <row r="26" spans="1:3">
      <c t="s" r="A26" s="4">
        <v>53</v>
      </c>
      <c t="n" r="B26" s="6">
        <v>4046293</v>
      </c>
      <c t="n" r="C26" s="6">
        <v>4157969</v>
      </c>
    </row>
    <row r="27" spans="1:3">
      <c t="s" r="A27" s="3">
        <v>54</v>
      </c>
    </row>
    <row r="28" spans="1:3">
      <c t="s" r="A28" s="4">
        <v>55</v>
      </c>
      <c t="n" r="B28" s="6">
        <v>1856903</v>
      </c>
      <c t="n" r="C28" s="6">
        <v>1856903</v>
      </c>
    </row>
    <row r="29" spans="1:3">
      <c t="s" r="A29" s="4">
        <v>56</v>
      </c>
      <c t="n" r="B29" s="6">
        <v>3301012</v>
      </c>
      <c t="n" r="C29" s="6">
        <v>2776012</v>
      </c>
    </row>
    <row r="30" spans="1:3">
      <c t="s" r="A30" s="4">
        <v>57</v>
      </c>
      <c t="n" r="B30" s="6">
        <v>21987507</v>
      </c>
      <c t="n" r="C30" s="6">
        <v>21862333</v>
      </c>
    </row>
    <row r="31" spans="1:3">
      <c t="s" r="A31" s="4">
        <v>58</v>
      </c>
      <c t="n" r="B31" s="6">
        <v>-24607659</v>
      </c>
      <c t="n" r="C31" s="6">
        <v>-24490404</v>
      </c>
    </row>
    <row r="32" spans="1:3">
      <c t="s" r="A32" s="4">
        <v>59</v>
      </c>
      <c t="n" r="B32" s="6">
        <v>174405</v>
      </c>
      <c t="n" r="C32" s="6">
        <v>111745</v>
      </c>
    </row>
    <row r="33" spans="1:3">
      <c t="s" r="A33" s="4">
        <v>60</v>
      </c>
      <c t="n" r="B33" s="6">
        <v>2712168</v>
      </c>
      <c t="n" r="C33" s="6">
        <v>2116589</v>
      </c>
    </row>
    <row r="34" spans="1:3">
      <c t="s" r="A34" s="4">
        <v>61</v>
      </c>
      <c t="n" r="B34" s="7">
        <v>6758461</v>
      </c>
      <c t="n" r="C34" s="7">
        <v>62745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80"/>
  </cols>
  <sheetData>
    <row r="1" spans="1:2">
      <c t="s" r="A1" s="1">
        <v>177</v>
      </c>
      <c t="s" r="B1" s="2">
        <v>1</v>
      </c>
    </row>
    <row r="2" spans="1:2">
      <c t="s" r="B2" s="2">
        <v>2</v>
      </c>
    </row>
    <row r="3" spans="1:2">
      <c t="s" r="A3" s="3">
        <v>145</v>
      </c>
    </row>
    <row r="4" spans="1:2">
      <c t="s" r="A4" s="4">
        <v>178</v>
      </c>
      <c t="s" r="B4" s="4">
        <v>179</v>
      </c>
    </row>
    <row r="5" spans="1:2">
      <c t="s" r="A5" s="4">
        <v>180</v>
      </c>
      <c t="s" r="B5" s="4">
        <v>181</v>
      </c>
    </row>
    <row r="6" spans="1:2">
      <c t="s" r="A6" s="4">
        <v>182</v>
      </c>
      <c t="s" r="B6" s="4">
        <v>183</v>
      </c>
    </row>
    <row r="7" spans="1:2">
      <c t="s" r="A7" s="4">
        <v>184</v>
      </c>
      <c t="s" r="B7" s="4">
        <v>185</v>
      </c>
    </row>
    <row r="8" spans="1:2">
      <c t="s" r="A8" s="4">
        <v>186</v>
      </c>
      <c t="s" r="B8" s="4">
        <v>187</v>
      </c>
    </row>
    <row r="9" spans="1:2">
      <c t="s" r="A9" s="4">
        <v>141</v>
      </c>
      <c t="s" r="B9" s="4">
        <v>188</v>
      </c>
    </row>
    <row r="10" spans="1:2">
      <c t="s" r="A10" s="4">
        <v>189</v>
      </c>
      <c t="s" r="B10" s="4">
        <v>190</v>
      </c>
    </row>
    <row r="11" spans="1:2">
      <c t="s" r="A11" s="4">
        <v>191</v>
      </c>
      <c t="s" r="B11" s="4">
        <v>192</v>
      </c>
    </row>
    <row r="12" spans="1:2">
      <c t="s" r="A12" s="4">
        <v>193</v>
      </c>
      <c t="s" r="B12"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5</v>
      </c>
      <c t="s" r="B1" s="2">
        <v>1</v>
      </c>
    </row>
    <row r="2" spans="1:2">
      <c t="s" r="B2" s="2">
        <v>2</v>
      </c>
    </row>
    <row r="3" spans="1:2">
      <c t="s" r="A3" s="3">
        <v>145</v>
      </c>
    </row>
    <row r="4" spans="1:2">
      <c t="s" r="A4" s="4">
        <v>196</v>
      </c>
      <c t="s" r="B4" s="4">
        <v>197</v>
      </c>
    </row>
    <row r="5" spans="1:2">
      <c t="s" r="A5" s="4">
        <v>198</v>
      </c>
      <c t="s" r="B5"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0</v>
      </c>
      <c t="s" r="B1" s="2">
        <v>1</v>
      </c>
    </row>
    <row r="2" spans="1:2">
      <c t="s" r="B2" s="2">
        <v>2</v>
      </c>
    </row>
    <row r="3" spans="1:2">
      <c t="s" r="A3" s="3">
        <v>153</v>
      </c>
    </row>
    <row r="4" spans="1:2">
      <c t="s" r="A4" s="4">
        <v>201</v>
      </c>
      <c t="s" r="B4" s="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3</v>
      </c>
      <c t="s" r="B1" s="2">
        <v>1</v>
      </c>
    </row>
    <row r="2" spans="1:2">
      <c t="s" r="B2" s="2">
        <v>2</v>
      </c>
    </row>
    <row r="3" spans="1:2">
      <c t="s" r="A3" s="3">
        <v>155</v>
      </c>
    </row>
    <row r="4" spans="1:2">
      <c t="s" r="A4" s="4">
        <v>32</v>
      </c>
      <c t="s" r="B4" s="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05</v>
      </c>
      <c t="s" r="B1" s="2">
        <v>1</v>
      </c>
    </row>
    <row r="2" spans="1:2">
      <c t="s" r="B2" s="2">
        <v>2</v>
      </c>
    </row>
    <row r="3" spans="1:2">
      <c t="s" r="A3" s="3">
        <v>163</v>
      </c>
    </row>
    <row r="4" spans="1:2">
      <c t="s" r="A4" s="4">
        <v>206</v>
      </c>
      <c t="s" r="B4" s="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8</v>
      </c>
      <c t="s" r="B1" s="2">
        <v>1</v>
      </c>
    </row>
    <row r="2" spans="1:2">
      <c t="s" r="B2" s="2">
        <v>2</v>
      </c>
    </row>
    <row r="3" spans="1:2">
      <c t="s" r="A3" s="3">
        <v>167</v>
      </c>
    </row>
    <row r="4" spans="1:2">
      <c t="s" r="A4" s="4">
        <v>209</v>
      </c>
      <c t="s" r="B4" s="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11</v>
      </c>
      <c t="s" r="B1" s="2">
        <v>1</v>
      </c>
    </row>
    <row r="2" spans="1:3">
      <c t="s" r="B2" s="2">
        <v>2</v>
      </c>
      <c t="s" r="C2" s="2">
        <v>73</v>
      </c>
    </row>
    <row r="3" spans="1:3">
      <c t="s" r="A3" s="3">
        <v>145</v>
      </c>
    </row>
    <row r="4" spans="1:3">
      <c t="s" r="A4" s="4">
        <v>90</v>
      </c>
      <c t="n" r="B4" s="7">
        <v>-117255</v>
      </c>
      <c t="n" r="C4" s="7">
        <v>-759767</v>
      </c>
    </row>
    <row r="5" spans="1:3">
      <c t="s" r="A5" s="4">
        <v>126</v>
      </c>
      <c t="n" r="B5" s="7">
        <v>-511099</v>
      </c>
      <c t="n" r="C5" s="7">
        <v>-18406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2</v>
      </c>
      <c t="s" r="B1" s="2">
        <v>28</v>
      </c>
      <c t="s" r="C1" s="2">
        <v>73</v>
      </c>
    </row>
    <row r="2" spans="1:3">
      <c t="s" r="A2" s="3">
        <v>213</v>
      </c>
    </row>
    <row r="3" spans="1:3">
      <c t="s" r="A3" s="4">
        <v>214</v>
      </c>
      <c t="n" r="B3" s="7">
        <v>365000</v>
      </c>
      <c t="n" r="C3" s="7">
        <v>142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15</v>
      </c>
      <c t="s" r="B1" s="2">
        <v>1</v>
      </c>
    </row>
    <row r="2" spans="1:3">
      <c t="s" r="B2" s="2">
        <v>2</v>
      </c>
      <c t="s" r="C2" s="2">
        <v>73</v>
      </c>
    </row>
    <row r="3" spans="1:3">
      <c t="s" r="A3" s="3">
        <v>216</v>
      </c>
    </row>
    <row r="4" spans="1:3">
      <c t="s" r="A4" s="4">
        <v>217</v>
      </c>
      <c t="n" r="B4" s="7">
        <v>15000</v>
      </c>
      <c t="n" r="C4" s="7">
        <v>12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18</v>
      </c>
      <c t="s" r="B1" s="2">
        <v>219</v>
      </c>
    </row>
    <row r="2" spans="1:3">
      <c t="s" r="B2" s="2">
        <v>220</v>
      </c>
      <c t="s" r="C2" s="2">
        <v>2</v>
      </c>
    </row>
    <row r="3" spans="1:3">
      <c t="s" r="A3" s="3">
        <v>221</v>
      </c>
    </row>
    <row r="4" spans="1:3">
      <c t="s" r="A4" s="4">
        <v>222</v>
      </c>
      <c t="n" r="C4" s="7">
        <v>29900000</v>
      </c>
    </row>
    <row r="5" spans="1:3">
      <c t="s" r="A5" s="4">
        <v>223</v>
      </c>
      <c t="n" r="C5" s="7">
        <v>25600000</v>
      </c>
    </row>
    <row r="6" spans="1:3">
      <c t="s" r="A6" s="4">
        <v>224</v>
      </c>
    </row>
    <row r="7" spans="1:3">
      <c t="s" r="A7" s="3">
        <v>221</v>
      </c>
    </row>
    <row r="8" spans="1:3">
      <c t="s" r="A8" s="4">
        <v>225</v>
      </c>
      <c t="s" r="B8" s="4">
        <v>226</v>
      </c>
    </row>
    <row r="9" spans="1:3">
      <c t="s" r="A9" s="4">
        <v>227</v>
      </c>
      <c t="s" r="B9" s="4">
        <v>228</v>
      </c>
    </row>
    <row r="10" spans="1:3">
      <c t="s" r="A10" s="4">
        <v>229</v>
      </c>
    </row>
    <row r="11" spans="1:3">
      <c t="s" r="A11" s="3">
        <v>221</v>
      </c>
    </row>
    <row r="12" spans="1:3">
      <c t="s" r="A12" s="4">
        <v>225</v>
      </c>
      <c t="s" r="B12" s="4">
        <v>230</v>
      </c>
    </row>
    <row r="13" spans="1:3">
      <c t="s" r="A13" s="4">
        <v>227</v>
      </c>
      <c t="s" r="B13" s="4">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62</v>
      </c>
      <c t="s" r="B1" s="2">
        <v>2</v>
      </c>
      <c t="s" r="C1" s="2">
        <v>28</v>
      </c>
    </row>
    <row r="2" spans="1:3">
      <c t="s" r="A2" s="3">
        <v>63</v>
      </c>
    </row>
    <row r="3" spans="1:3">
      <c t="s" r="A3" s="4">
        <v>64</v>
      </c>
      <c t="n" r="B3" s="7">
        <v>130000</v>
      </c>
      <c t="n" r="C3" s="7">
        <v>140000</v>
      </c>
    </row>
    <row r="4" spans="1:3">
      <c t="s" r="A4" s="4">
        <v>65</v>
      </c>
      <c t="n" r="B4" s="8">
        <v>0.01</v>
      </c>
      <c t="n" r="C4" s="8">
        <v>0.01</v>
      </c>
    </row>
    <row r="5" spans="1:3">
      <c t="s" r="A5" s="4">
        <v>66</v>
      </c>
      <c t="n" r="B5" s="6">
        <v>1300000</v>
      </c>
      <c t="n" r="C5" s="6">
        <v>1300000</v>
      </c>
    </row>
    <row r="6" spans="1:3">
      <c t="s" r="A6" s="4">
        <v>67</v>
      </c>
      <c t="n" r="B6" s="6">
        <v>626600</v>
      </c>
      <c t="n" r="C6" s="6">
        <v>626600</v>
      </c>
    </row>
    <row r="7" spans="1:3">
      <c t="s" r="A7" s="4">
        <v>68</v>
      </c>
      <c t="n" r="B7" s="7">
        <v>1</v>
      </c>
      <c t="n" r="C7" s="7">
        <v>1</v>
      </c>
    </row>
    <row r="8" spans="1:3">
      <c t="s" r="A8" s="4">
        <v>69</v>
      </c>
      <c t="n" r="B8" s="6">
        <v>54000000</v>
      </c>
      <c t="n" r="C8" s="6">
        <v>54000000</v>
      </c>
    </row>
    <row r="9" spans="1:3">
      <c t="s" r="A9" s="4">
        <v>70</v>
      </c>
      <c t="n" r="B9" s="6">
        <v>3301012</v>
      </c>
      <c t="n" r="C9" s="6">
        <v>2776012</v>
      </c>
    </row>
    <row r="10" spans="1:3">
      <c t="s" r="A10" s="4">
        <v>71</v>
      </c>
      <c t="n" r="B10" s="6">
        <v>3301012</v>
      </c>
      <c t="n" r="C10" s="6">
        <v>27760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31</v>
      </c>
      <c t="s" r="B1" s="2">
        <v>1</v>
      </c>
    </row>
    <row r="2" spans="1:3">
      <c t="s" r="B2" s="2">
        <v>2</v>
      </c>
      <c t="s" r="C2" s="2">
        <v>73</v>
      </c>
    </row>
    <row r="3" spans="1:3">
      <c t="s" r="A3" s="3">
        <v>232</v>
      </c>
    </row>
    <row r="4" spans="1:3">
      <c t="s" r="A4" s="4">
        <v>233</v>
      </c>
      <c t="n" r="B4" s="7">
        <v>-179915</v>
      </c>
      <c t="n" r="C4" s="7">
        <v>-759767</v>
      </c>
    </row>
    <row r="5" spans="1:3">
      <c t="s" r="A5" s="4">
        <v>234</v>
      </c>
      <c t="n" r="B5" s="6">
        <v>2801284</v>
      </c>
      <c t="n" r="C5" s="6">
        <v>2410512</v>
      </c>
    </row>
    <row r="6" spans="1:3">
      <c t="s" r="A6" s="4">
        <v>235</v>
      </c>
      <c t="s" r="B6" s="4">
        <v>95</v>
      </c>
      <c t="s" r="C6" s="4">
        <v>96</v>
      </c>
    </row>
    <row r="7" spans="1:3">
      <c t="s" r="A7" s="3">
        <v>236</v>
      </c>
    </row>
    <row r="8" spans="1:3">
      <c t="s" r="A8" s="4">
        <v>237</v>
      </c>
      <c t="s" r="B8" s="4">
        <v>89</v>
      </c>
      <c t="s" r="C8" s="4">
        <v>89</v>
      </c>
    </row>
    <row r="9" spans="1:3">
      <c t="s" r="A9" s="4">
        <v>238</v>
      </c>
      <c t="s" r="B9" s="4">
        <v>89</v>
      </c>
      <c t="s" r="C9" s="4">
        <v>89</v>
      </c>
    </row>
    <row r="10" spans="1:3">
      <c t="s" r="A10" s="3">
        <v>239</v>
      </c>
    </row>
    <row r="11" spans="1:3">
      <c t="s" r="A11" s="4">
        <v>233</v>
      </c>
      <c t="n" r="B11" s="7">
        <v>-179915</v>
      </c>
      <c t="n" r="C11" s="7">
        <v>-759767</v>
      </c>
    </row>
    <row r="12" spans="1:3">
      <c t="s" r="A12" s="4">
        <v>234</v>
      </c>
      <c t="n" r="B12" s="6">
        <v>2801284</v>
      </c>
      <c t="n" r="C12" s="6">
        <v>2410512</v>
      </c>
    </row>
    <row r="13" spans="1:3">
      <c t="s" r="A13" s="4">
        <v>240</v>
      </c>
      <c t="s" r="B13" s="4">
        <v>95</v>
      </c>
      <c t="s" r="C13" s="4">
        <v>9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1</v>
      </c>
      <c t="s" r="B1" s="2">
        <v>1</v>
      </c>
    </row>
    <row r="2" spans="1:3">
      <c t="s" r="B2" s="2">
        <v>2</v>
      </c>
      <c t="s" r="C2" s="2">
        <v>73</v>
      </c>
    </row>
    <row r="3" spans="1:3">
      <c t="s" r="A3" s="4">
        <v>242</v>
      </c>
    </row>
    <row r="4" spans="1:3">
      <c t="s" r="A4" s="3">
        <v>243</v>
      </c>
    </row>
    <row r="5" spans="1:3">
      <c t="s" r="A5" s="4">
        <v>244</v>
      </c>
      <c t="n" r="B5" s="6">
        <v>281747</v>
      </c>
      <c t="n" r="C5" s="6">
        <v>272580</v>
      </c>
    </row>
    <row r="6" spans="1:3">
      <c t="s" r="A6" s="4">
        <v>245</v>
      </c>
    </row>
    <row r="7" spans="1:3">
      <c t="s" r="A7" s="3">
        <v>243</v>
      </c>
    </row>
    <row r="8" spans="1:3">
      <c t="s" r="A8" s="4">
        <v>244</v>
      </c>
      <c t="n" r="B8" s="6">
        <v>1566500</v>
      </c>
    </row>
    <row r="9" spans="1:3">
      <c t="s" r="A9" s="4">
        <v>246</v>
      </c>
    </row>
    <row r="10" spans="1:3">
      <c t="s" r="A10" s="3">
        <v>243</v>
      </c>
    </row>
    <row r="11" spans="1:3">
      <c t="s" r="A11" s="4">
        <v>244</v>
      </c>
      <c t="n" r="B11" s="6">
        <v>3358275</v>
      </c>
      <c t="n" r="C11" s="6">
        <v>138577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247</v>
      </c>
      <c t="s" r="B1" s="2">
        <v>1</v>
      </c>
      <c t="s" r="C1" s="2">
        <v>248</v>
      </c>
    </row>
    <row r="2" spans="1:5">
      <c t="s" r="B2" s="2">
        <v>2</v>
      </c>
      <c t="s" r="C2" s="2">
        <v>28</v>
      </c>
      <c t="s" r="D2" s="2">
        <v>249</v>
      </c>
      <c t="s" r="E2" s="2">
        <v>250</v>
      </c>
    </row>
    <row r="3" spans="1:5">
      <c t="s" r="A3" s="3">
        <v>251</v>
      </c>
    </row>
    <row r="4" spans="1:5">
      <c t="s" r="A4" s="4">
        <v>252</v>
      </c>
      <c t="n" r="B4" s="6">
        <v>136408</v>
      </c>
    </row>
    <row r="5" spans="1:5">
      <c t="s" r="A5" s="4">
        <v>253</v>
      </c>
    </row>
    <row r="6" spans="1:5">
      <c t="s" r="A6" s="3">
        <v>251</v>
      </c>
    </row>
    <row r="7" spans="1:5">
      <c t="s" r="A7" s="4">
        <v>254</v>
      </c>
      <c t="n" r="D7" s="6">
        <v>138000</v>
      </c>
      <c t="n" r="E7" s="6">
        <v>83333</v>
      </c>
    </row>
    <row r="8" spans="1:5">
      <c t="s" r="A8" s="4">
        <v>255</v>
      </c>
      <c t="n" r="B8" s="6">
        <v>0</v>
      </c>
      <c t="n" r="C8" s="6">
        <v>0</v>
      </c>
    </row>
    <row r="9" spans="1:5">
      <c t="s" r="A9" s="4">
        <v>252</v>
      </c>
      <c t="n" r="D9" s="6">
        <v>1666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31"/>
    <col customWidth="1" max="3" min="3" width="80"/>
    <col customWidth="1" max="4" min="4" width="14"/>
    <col customWidth="1" max="5" min="5" width="14"/>
    <col customWidth="1" max="6" min="6" width="14"/>
  </cols>
  <sheetData>
    <row r="1" spans="1:6">
      <c t="s" r="A1" s="1">
        <v>256</v>
      </c>
      <c t="s" r="B1" s="2">
        <v>257</v>
      </c>
      <c t="s" r="C1" s="2">
        <v>1</v>
      </c>
    </row>
    <row r="2" spans="1:6">
      <c t="s" r="B2" s="2">
        <v>258</v>
      </c>
      <c t="s" r="C2" s="2">
        <v>2</v>
      </c>
      <c t="s" r="D2" s="2">
        <v>73</v>
      </c>
      <c t="s" r="E2" s="2">
        <v>28</v>
      </c>
      <c t="s" r="F2" s="2">
        <v>259</v>
      </c>
    </row>
    <row r="3" spans="1:6">
      <c t="s" r="A3" s="3">
        <v>260</v>
      </c>
    </row>
    <row r="4" spans="1:6">
      <c t="s" r="A4" s="4">
        <v>261</v>
      </c>
      <c t="n" r="E4" s="6">
        <v>273414</v>
      </c>
      <c t="n" r="F4" s="6">
        <v>125746</v>
      </c>
    </row>
    <row r="5" spans="1:6">
      <c t="s" r="A5" s="4">
        <v>262</v>
      </c>
      <c t="n" r="C5" s="6">
        <v>273414</v>
      </c>
    </row>
    <row r="6" spans="1:6">
      <c t="s" r="A6" s="4">
        <v>263</v>
      </c>
      <c t="n" r="B6" s="6">
        <v>8333</v>
      </c>
      <c t="n" r="C6" s="6">
        <v>166667</v>
      </c>
    </row>
    <row r="7" spans="1:6">
      <c t="s" r="A7" s="4">
        <v>264</v>
      </c>
      <c t="s" r="B7" s="4">
        <v>265</v>
      </c>
    </row>
    <row r="8" spans="1:6">
      <c t="s" r="A8" s="4">
        <v>117</v>
      </c>
      <c t="n" r="C8" s="7">
        <v>212834</v>
      </c>
      <c t="n" r="D8" s="7">
        <v>4716</v>
      </c>
    </row>
    <row r="9" spans="1:6">
      <c t="s" r="A9" s="4">
        <v>266</v>
      </c>
      <c t="n" r="B9" s="8">
        <v>15.6</v>
      </c>
    </row>
    <row r="10" spans="1:6">
      <c t="s" r="A10" s="4">
        <v>267</v>
      </c>
      <c t="s" r="B10" s="4">
        <v>268</v>
      </c>
    </row>
    <row r="11" spans="1:6">
      <c t="s" r="A11" s="4">
        <v>269</v>
      </c>
    </row>
    <row r="12" spans="1:6">
      <c t="s" r="A12" s="3">
        <v>260</v>
      </c>
    </row>
    <row r="13" spans="1:6">
      <c t="s" r="A13" s="4">
        <v>270</v>
      </c>
      <c t="n" r="C13" s="6">
        <v>300000</v>
      </c>
    </row>
    <row r="14" spans="1:6">
      <c t="s" r="A14" s="4">
        <v>262</v>
      </c>
      <c t="n" r="F14" s="6">
        <v>239246</v>
      </c>
    </row>
    <row r="15" spans="1:6">
      <c t="s" r="A15" s="4">
        <v>271</v>
      </c>
    </row>
    <row r="16" spans="1:6">
      <c t="s" r="A16" s="3">
        <v>260</v>
      </c>
    </row>
    <row r="17" spans="1:6">
      <c t="s" r="A17" s="4">
        <v>272</v>
      </c>
      <c t="s" r="C17" s="4">
        <v>273</v>
      </c>
    </row>
    <row r="18" spans="1:6">
      <c t="s" r="A18" s="4">
        <v>274</v>
      </c>
    </row>
    <row r="19" spans="1:6">
      <c t="s" r="A19" s="3">
        <v>260</v>
      </c>
    </row>
    <row r="20" spans="1:6">
      <c t="s" r="A20" s="4">
        <v>272</v>
      </c>
      <c t="s" r="C20" s="4">
        <v>275</v>
      </c>
    </row>
    <row r="21" spans="1:6">
      <c t="s" r="A21" s="4">
        <v>276</v>
      </c>
    </row>
    <row r="22" spans="1:6">
      <c t="s" r="A22" s="3">
        <v>260</v>
      </c>
    </row>
    <row r="23" spans="1:6">
      <c t="s" r="A23" s="4">
        <v>270</v>
      </c>
      <c t="n" r="C23" s="6">
        <v>33333</v>
      </c>
    </row>
    <row r="24" spans="1:6">
      <c t="s" r="A24" s="4">
        <v>262</v>
      </c>
      <c t="n" r="C24" s="6">
        <v>25000</v>
      </c>
    </row>
    <row r="25" spans="1:6">
      <c t="s" r="A25" s="4">
        <v>263</v>
      </c>
      <c t="n" r="C25" s="6">
        <v>25000</v>
      </c>
    </row>
    <row r="26" spans="1:6">
      <c t="s" r="A26" s="4">
        <v>277</v>
      </c>
    </row>
    <row r="27" spans="1:6">
      <c t="s" r="A27" s="3">
        <v>260</v>
      </c>
    </row>
    <row r="28" spans="1:6">
      <c t="s" r="A28" s="4">
        <v>270</v>
      </c>
      <c t="n" r="C28" s="6">
        <v>250000</v>
      </c>
    </row>
    <row r="29" spans="1:6">
      <c t="s" r="A29" s="4">
        <v>262</v>
      </c>
      <c t="n" r="C29" s="6">
        <v>166667</v>
      </c>
    </row>
    <row r="30" spans="1:6">
      <c t="s" r="A30" s="4">
        <v>263</v>
      </c>
      <c t="n" r="C30" s="6">
        <v>166667</v>
      </c>
    </row>
    <row r="31" spans="1:6">
      <c t="s" r="A31" s="4">
        <v>264</v>
      </c>
      <c t="s" r="C31" s="4">
        <v>278</v>
      </c>
    </row>
    <row r="32" spans="1:6">
      <c t="s" r="A32" s="4">
        <v>279</v>
      </c>
      <c t="s" r="C32" s="4">
        <v>28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6"/>
    <col customWidth="1" max="5" min="5" width="4"/>
    <col customWidth="1" max="6" min="6" width="24"/>
  </cols>
  <sheetData>
    <row r="1" spans="1:6">
      <c t="s" r="A1" s="1">
        <v>281</v>
      </c>
      <c t="s" r="C1" s="2">
        <v>257</v>
      </c>
      <c t="s" r="D1" s="2">
        <v>1</v>
      </c>
      <c t="s" r="F1" s="2">
        <v>248</v>
      </c>
    </row>
    <row r="2" spans="1:6">
      <c t="s" r="C2" s="2">
        <v>258</v>
      </c>
      <c t="s" r="D2" s="2">
        <v>2</v>
      </c>
      <c t="s" r="F2" s="2">
        <v>28</v>
      </c>
    </row>
    <row r="3" spans="1:6">
      <c t="s" r="A3" s="3">
        <v>282</v>
      </c>
    </row>
    <row r="4" spans="1:6">
      <c t="s" r="A4" s="4">
        <v>283</v>
      </c>
      <c t="n" r="D4" s="6">
        <v>273414</v>
      </c>
      <c t="n" r="F4" s="6">
        <v>125746</v>
      </c>
    </row>
    <row r="5" spans="1:6">
      <c t="s" r="A5" s="4">
        <v>284</v>
      </c>
      <c t="n" r="C5" s="6">
        <v>8333</v>
      </c>
      <c t="n" r="D5" s="6">
        <v>166667</v>
      </c>
    </row>
    <row r="6" spans="1:6">
      <c t="s" r="A6" s="4">
        <v>285</v>
      </c>
      <c t="s" r="D6" s="4">
        <v>89</v>
      </c>
    </row>
    <row r="7" spans="1:6">
      <c t="s" r="A7" s="4">
        <v>286</v>
      </c>
      <c t="n" r="D7" s="6">
        <v>18999</v>
      </c>
    </row>
    <row r="8" spans="1:6">
      <c t="s" r="A8" s="4">
        <v>287</v>
      </c>
      <c t="n" r="D8" s="6">
        <v>273414</v>
      </c>
    </row>
    <row r="9" spans="1:6">
      <c t="s" r="A9" s="4">
        <v>288</v>
      </c>
      <c t="n" r="D9" s="6">
        <v>273414</v>
      </c>
    </row>
    <row r="10" spans="1:6">
      <c t="s" r="A10" s="3">
        <v>289</v>
      </c>
    </row>
    <row r="11" spans="1:6">
      <c t="s" r="A11" s="4">
        <v>283</v>
      </c>
      <c t="n" r="D11" s="8">
        <v>1.53</v>
      </c>
      <c t="n" r="F11" s="8">
        <v>8.48</v>
      </c>
    </row>
    <row r="12" spans="1:6">
      <c t="s" r="A12" s="4">
        <v>284</v>
      </c>
      <c t="n" r="D12" s="8">
        <v>1.69</v>
      </c>
    </row>
    <row r="13" spans="1:6">
      <c t="s" r="A13" s="4">
        <v>285</v>
      </c>
      <c t="s" r="D13" s="4">
        <v>89</v>
      </c>
    </row>
    <row r="14" spans="1:6">
      <c t="s" r="A14" s="4">
        <v>286</v>
      </c>
      <c t="n" r="D14" s="8">
        <v>14.64</v>
      </c>
    </row>
    <row r="15" spans="1:6">
      <c t="s" r="A15" s="4">
        <v>287</v>
      </c>
      <c t="n" r="D15" s="9">
        <v>1.53</v>
      </c>
    </row>
    <row r="16" spans="1:6">
      <c t="s" r="A16" s="4">
        <v>288</v>
      </c>
      <c t="n" r="D16" s="8">
        <v>1.53</v>
      </c>
    </row>
    <row r="17" spans="1:6">
      <c t="s" r="A17" s="3">
        <v>290</v>
      </c>
    </row>
    <row r="18" spans="1:6">
      <c t="s" r="A18" s="4">
        <v>291</v>
      </c>
      <c t="s" r="D18" s="4">
        <v>292</v>
      </c>
      <c t="s" r="F18" s="4">
        <v>293</v>
      </c>
    </row>
    <row r="19" spans="1:6">
      <c t="s" r="A19" s="4">
        <v>284</v>
      </c>
      <c t="s" r="D19" s="4">
        <v>294</v>
      </c>
    </row>
    <row r="20" spans="1:6">
      <c t="s" r="A20" s="4">
        <v>295</v>
      </c>
      <c t="s" r="D20" s="4">
        <v>292</v>
      </c>
    </row>
    <row r="21" spans="1:6">
      <c t="s" r="A21" s="4">
        <v>296</v>
      </c>
      <c t="s" r="D21" s="4">
        <v>292</v>
      </c>
    </row>
    <row r="22" spans="1:6">
      <c t="s" r="A22" s="4">
        <v>297</v>
      </c>
      <c t="n" r="D22" s="7">
        <v>36667</v>
      </c>
      <c t="s" r="E22" s="4">
        <v>298</v>
      </c>
      <c t="s" r="F22" s="4">
        <v>89</v>
      </c>
    </row>
    <row r="23" spans="1:6">
      <c t="s" r="A23" s="4">
        <v>299</v>
      </c>
      <c t="s" r="B23" s="4">
        <v>298</v>
      </c>
      <c t="n" r="D23" s="7">
        <v>36667</v>
      </c>
    </row>
    <row r="24" spans="1:6">
      <c t="s" r="A24" s="4">
        <v>300</v>
      </c>
      <c t="s" r="D24" s="4">
        <v>89</v>
      </c>
    </row>
    <row r="25" spans="1:6">
      <c t="s" r="A25" s="4">
        <v>301</v>
      </c>
      <c t="s" r="D25" s="4">
        <v>89</v>
      </c>
    </row>
    <row r="26" spans="1:6">
      <c t="s" r="A26" s="4">
        <v>302</v>
      </c>
      <c t="s" r="B26" s="4">
        <v>298</v>
      </c>
      <c t="n" r="D26" s="7">
        <v>36667</v>
      </c>
    </row>
    <row r="27" spans="1:6">
      <c t="s" r="A27" s="4">
        <v>303</v>
      </c>
      <c t="s" r="B27" s="4">
        <v>298</v>
      </c>
      <c t="n" r="D27" s="7">
        <v>36667</v>
      </c>
    </row>
    <row r="28" spans="1:6">
      <c t="s" r="A28" s="4">
        <v>304</v>
      </c>
      <c t="n" r="D28" s="8">
        <v>1.91</v>
      </c>
    </row>
    <row r="29" spans="1:6">
      <c t="n" r="A29"/>
    </row>
    <row r="30" spans="1:6">
      <c t="s" r="A30" s="4">
        <v>298</v>
      </c>
      <c t="s" r="B30" s="4">
        <v>305</v>
      </c>
    </row>
  </sheetData>
  <mergeCells count="5">
    <mergeCell ref="A1:B2"/>
    <mergeCell ref="D1:E1"/>
    <mergeCell ref="D2:E2"/>
    <mergeCell ref="A29:E29"/>
    <mergeCell ref="B30:E3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t="s" r="A1" s="1">
        <v>306</v>
      </c>
      <c t="s" r="B1" s="2">
        <v>1</v>
      </c>
    </row>
    <row r="2" spans="1:4">
      <c t="s" r="B2" s="2">
        <v>2</v>
      </c>
      <c t="s" r="C2" s="2">
        <v>73</v>
      </c>
      <c t="s" r="D2" s="2">
        <v>28</v>
      </c>
    </row>
    <row r="3" spans="1:4">
      <c t="s" r="A3" s="3">
        <v>307</v>
      </c>
    </row>
    <row r="4" spans="1:4">
      <c t="s" r="A4" s="4">
        <v>308</v>
      </c>
      <c t="n" r="B4" s="7">
        <v>-17916</v>
      </c>
      <c t="n" r="C4" s="7">
        <v>-17915</v>
      </c>
    </row>
    <row r="5" spans="1:4">
      <c t="s" r="A5" s="4">
        <v>309</v>
      </c>
    </row>
    <row r="6" spans="1:4">
      <c t="s" r="A6" s="3">
        <v>307</v>
      </c>
    </row>
    <row r="7" spans="1:4">
      <c t="s" r="A7" s="4">
        <v>310</v>
      </c>
      <c t="n" r="B7" s="6">
        <v>125000</v>
      </c>
      <c t="n" r="C7" s="6">
        <v>474000</v>
      </c>
    </row>
    <row r="8" spans="1:4">
      <c t="s" r="A8" s="4">
        <v>47</v>
      </c>
      <c t="n" r="B8" s="7">
        <v>38000</v>
      </c>
      <c t="n" r="D8" s="7">
        <v>15000</v>
      </c>
    </row>
    <row r="9" spans="1:4">
      <c t="s" r="A9" s="4">
        <v>311</v>
      </c>
      <c t="s" r="B9" s="4">
        <v>312</v>
      </c>
    </row>
    <row r="10" spans="1:4">
      <c t="s" r="A10" s="4">
        <v>313</v>
      </c>
    </row>
    <row r="11" spans="1:4">
      <c t="s" r="A11" s="3">
        <v>307</v>
      </c>
    </row>
    <row r="12" spans="1:4">
      <c t="s" r="A12" s="4">
        <v>310</v>
      </c>
      <c t="n" r="B12" s="7">
        <v>408000</v>
      </c>
      <c t="n" r="C12" s="7">
        <v>256000</v>
      </c>
    </row>
    <row r="13" spans="1:4">
      <c t="s" r="A13" s="4">
        <v>47</v>
      </c>
      <c t="n" r="B13" s="7">
        <v>21000</v>
      </c>
      <c t="n" r="D13" s="7">
        <v>27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314</v>
      </c>
      <c t="s" r="B1" s="2">
        <v>2</v>
      </c>
      <c t="s" r="C1" s="2">
        <v>28</v>
      </c>
    </row>
    <row r="2" spans="1:3">
      <c t="s" r="A2" s="3">
        <v>153</v>
      </c>
    </row>
    <row r="3" spans="1:3">
      <c t="s" r="A3" s="4">
        <v>315</v>
      </c>
      <c t="n" r="B3" s="7">
        <v>2770000</v>
      </c>
      <c t="n" r="C3" s="7">
        <v>2151000</v>
      </c>
    </row>
    <row r="4" spans="1:3">
      <c t="s" r="A4" s="4">
        <v>316</v>
      </c>
      <c t="n" r="B4" s="6">
        <v>32000</v>
      </c>
      <c t="n" r="C4" s="6">
        <v>160000</v>
      </c>
    </row>
    <row r="5" spans="1:3">
      <c t="s" r="A5" s="4">
        <v>64</v>
      </c>
      <c t="n" r="B5" s="6">
        <v>130000</v>
      </c>
      <c t="n" r="C5" s="6">
        <v>140000</v>
      </c>
    </row>
    <row r="6" spans="1:3">
      <c t="s" r="A6" s="4">
        <v>201</v>
      </c>
      <c t="n" r="B6" s="7">
        <v>2672320</v>
      </c>
      <c t="n" r="C6" s="7">
        <v>217026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t="s" r="A1" s="1">
        <v>317</v>
      </c>
      <c t="s" r="B1" s="2">
        <v>2</v>
      </c>
      <c t="s" r="C1" s="2">
        <v>28</v>
      </c>
    </row>
    <row r="2" spans="1:3">
      <c t="s" r="A2" s="3">
        <v>155</v>
      </c>
    </row>
    <row r="3" spans="1:3">
      <c t="s" r="A3" s="4">
        <v>318</v>
      </c>
      <c t="n" r="B3" s="7">
        <v>941000</v>
      </c>
      <c t="n" r="C3" s="7">
        <v>911000</v>
      </c>
    </row>
    <row r="4" spans="1:3">
      <c t="s" r="A4" s="4">
        <v>319</v>
      </c>
      <c t="n" r="B4" s="6">
        <v>49000</v>
      </c>
      <c t="n" r="C4" s="6">
        <v>2000</v>
      </c>
    </row>
    <row r="5" spans="1:3">
      <c t="s" r="A5" s="4">
        <v>320</v>
      </c>
      <c t="n" r="B5" s="6">
        <v>875000</v>
      </c>
      <c t="n" r="C5" s="6">
        <v>1176000</v>
      </c>
    </row>
    <row r="6" spans="1:3">
      <c t="s" r="A6" s="4">
        <v>32</v>
      </c>
      <c t="n" r="B6" s="7">
        <v>1865156</v>
      </c>
      <c t="n" r="C6" s="7">
        <v>208873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321</v>
      </c>
      <c t="s" r="B1" s="2">
        <v>2</v>
      </c>
      <c t="s" r="C1" s="2">
        <v>28</v>
      </c>
    </row>
    <row r="2" spans="1:3">
      <c t="s" r="A2" s="3">
        <v>322</v>
      </c>
    </row>
    <row r="3" spans="1:3">
      <c t="s" r="A3" s="4">
        <v>323</v>
      </c>
      <c t="n" r="B3" s="7">
        <v>1083555</v>
      </c>
      <c t="n" r="C3" s="7">
        <v>1083555</v>
      </c>
    </row>
    <row r="4" spans="1:3">
      <c t="s" r="A4" s="4">
        <v>324</v>
      </c>
      <c t="n" r="B4" s="7">
        <v>0</v>
      </c>
      <c t="n" r="C4"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72"/>
    <col customWidth="1" max="2" min="2" width="80"/>
    <col customWidth="1" max="3" min="3" width="80"/>
    <col customWidth="1" max="4" min="4" width="80"/>
    <col customWidth="1" max="5" min="5" width="15"/>
    <col customWidth="1" max="6" min="6" width="14"/>
    <col customWidth="1" max="7" min="7" width="80"/>
    <col customWidth="1" max="8" min="8" width="80"/>
    <col customWidth="1" max="9" min="9" width="14"/>
    <col customWidth="1" max="10" min="10" width="14"/>
  </cols>
  <sheetData>
    <row r="1" spans="1:10">
      <c t="s" r="A1" s="1">
        <v>325</v>
      </c>
      <c t="s" r="B1" s="2">
        <v>257</v>
      </c>
      <c t="s" r="E1" s="2">
        <v>1</v>
      </c>
      <c t="s" r="H1" s="2">
        <v>248</v>
      </c>
    </row>
    <row r="2" spans="1:10">
      <c t="s" r="B2" s="2">
        <v>326</v>
      </c>
      <c t="s" r="C2" s="2">
        <v>327</v>
      </c>
      <c t="s" r="D2" s="2">
        <v>328</v>
      </c>
      <c t="s" r="E2" s="2">
        <v>2</v>
      </c>
      <c t="s" r="F2" s="2">
        <v>329</v>
      </c>
      <c t="s" r="G2" s="2">
        <v>73</v>
      </c>
      <c t="s" r="H2" s="2">
        <v>259</v>
      </c>
      <c t="s" r="I2" s="2">
        <v>28</v>
      </c>
      <c t="s" r="J2" s="2">
        <v>330</v>
      </c>
    </row>
    <row r="3" spans="1:10">
      <c t="s" r="A3" s="3">
        <v>331</v>
      </c>
    </row>
    <row r="4" spans="1:10">
      <c t="s" r="A4" s="4">
        <v>332</v>
      </c>
      <c t="n" r="E4" s="7">
        <v>-17916</v>
      </c>
      <c t="n" r="G4" s="7">
        <v>-17915</v>
      </c>
    </row>
    <row r="5" spans="1:10">
      <c t="s" r="A5" s="4">
        <v>333</v>
      </c>
      <c t="n" r="E5" s="6">
        <v>227224</v>
      </c>
      <c t="n" r="I5" s="7">
        <v>282284</v>
      </c>
    </row>
    <row r="6" spans="1:10">
      <c t="s" r="A6" s="4">
        <v>334</v>
      </c>
      <c t="n" r="E6" s="6">
        <v>161247</v>
      </c>
      <c t="n" r="I6" s="7">
        <v>179163</v>
      </c>
    </row>
    <row r="7" spans="1:10">
      <c t="s" r="A7" s="4">
        <v>335</v>
      </c>
    </row>
    <row r="8" spans="1:10">
      <c t="s" r="A8" s="3">
        <v>331</v>
      </c>
    </row>
    <row r="9" spans="1:10">
      <c t="s" r="A9" s="4">
        <v>336</v>
      </c>
      <c t="s" r="D9" s="4">
        <v>337</v>
      </c>
    </row>
    <row r="10" spans="1:10">
      <c t="s" r="A10" s="4">
        <v>338</v>
      </c>
      <c t="n" r="D10" s="7">
        <v>7500</v>
      </c>
    </row>
    <row r="11" spans="1:10">
      <c t="s" r="A11" s="4">
        <v>332</v>
      </c>
      <c t="n" r="D11" s="6">
        <v>139000</v>
      </c>
    </row>
    <row r="12" spans="1:10">
      <c t="s" r="A12" s="4">
        <v>339</v>
      </c>
      <c t="n" r="D12" s="7">
        <v>322000</v>
      </c>
    </row>
    <row r="13" spans="1:10">
      <c t="s" r="A13" s="4">
        <v>333</v>
      </c>
      <c t="n" r="E13" s="6">
        <v>72000</v>
      </c>
      <c t="n" r="H13" s="7">
        <v>72000</v>
      </c>
    </row>
    <row r="14" spans="1:10">
      <c t="s" r="A14" s="4">
        <v>334</v>
      </c>
      <c t="n" r="E14" s="6">
        <v>161000</v>
      </c>
      <c t="n" r="H14" s="7">
        <v>250000</v>
      </c>
    </row>
    <row r="15" spans="1:10">
      <c t="s" r="A15" s="4">
        <v>340</v>
      </c>
    </row>
    <row r="16" spans="1:10">
      <c t="s" r="A16" s="3">
        <v>331</v>
      </c>
    </row>
    <row r="17" spans="1:10">
      <c t="s" r="A17" s="4">
        <v>341</v>
      </c>
      <c t="n" r="E17" s="6">
        <v>3500000</v>
      </c>
      <c t="n" r="J17" s="7">
        <v>3500000</v>
      </c>
    </row>
    <row r="18" spans="1:10">
      <c t="s" r="A18" s="4">
        <v>342</v>
      </c>
      <c t="s" r="C18" s="4">
        <v>343</v>
      </c>
    </row>
    <row r="19" spans="1:10">
      <c t="s" r="A19" s="4">
        <v>344</v>
      </c>
      <c t="n" r="E19" s="6">
        <v>2364000</v>
      </c>
    </row>
    <row r="20" spans="1:10">
      <c t="s" r="A20" s="4">
        <v>345</v>
      </c>
      <c t="s" r="C20" s="4">
        <v>346</v>
      </c>
    </row>
    <row r="21" spans="1:10">
      <c t="s" r="A21" s="4">
        <v>347</v>
      </c>
      <c t="s" r="C21" s="4">
        <v>348</v>
      </c>
    </row>
    <row r="22" spans="1:10">
      <c t="s" r="A22" s="4">
        <v>349</v>
      </c>
      <c t="s" r="H22" s="4">
        <v>350</v>
      </c>
    </row>
    <row r="23" spans="1:10">
      <c t="s" r="A23" s="4">
        <v>351</v>
      </c>
      <c t="s" r="C23" s="4">
        <v>352</v>
      </c>
    </row>
    <row r="24" spans="1:10">
      <c t="s" r="A24" s="4">
        <v>353</v>
      </c>
      <c t="n" r="E24" s="6">
        <v>139000</v>
      </c>
    </row>
    <row r="25" spans="1:10">
      <c t="s" r="A25" s="4">
        <v>354</v>
      </c>
    </row>
    <row r="26" spans="1:10">
      <c t="s" r="A26" s="3">
        <v>331</v>
      </c>
    </row>
    <row r="27" spans="1:10">
      <c t="s" r="A27" s="4">
        <v>342</v>
      </c>
      <c t="s" r="B27" s="4">
        <v>355</v>
      </c>
      <c t="s" r="G27" s="4">
        <v>356</v>
      </c>
    </row>
    <row r="28" spans="1:10">
      <c t="s" r="A28" s="4">
        <v>357</v>
      </c>
      <c t="n" r="G28" s="7">
        <v>750000</v>
      </c>
    </row>
    <row r="29" spans="1:10">
      <c t="s" r="A29" s="4">
        <v>358</v>
      </c>
      <c t="s" r="G29" s="4">
        <v>359</v>
      </c>
    </row>
    <row r="30" spans="1:10">
      <c t="s" r="A30" s="4">
        <v>360</v>
      </c>
      <c t="s" r="B30" s="4">
        <v>361</v>
      </c>
      <c t="s" r="G30" s="4">
        <v>362</v>
      </c>
    </row>
    <row r="31" spans="1:10">
      <c t="s" r="A31" s="4">
        <v>363</v>
      </c>
      <c t="s" r="G31" s="4">
        <v>364</v>
      </c>
    </row>
    <row r="32" spans="1:10">
      <c t="s" r="A32" s="4">
        <v>365</v>
      </c>
      <c t="s" r="G32" s="4">
        <v>366</v>
      </c>
    </row>
    <row r="33" spans="1:10">
      <c t="s" r="A33" s="4">
        <v>367</v>
      </c>
      <c t="n" r="B33" s="6">
        <v>600000</v>
      </c>
    </row>
    <row r="34" spans="1:10">
      <c t="s" r="A34" s="4">
        <v>368</v>
      </c>
      <c t="n" r="E34" s="6">
        <v>70000</v>
      </c>
    </row>
    <row r="35" spans="1:10">
      <c t="s" r="A35" s="4">
        <v>369</v>
      </c>
      <c t="n" r="E35" s="7">
        <v>80000</v>
      </c>
    </row>
    <row r="36" spans="1:10">
      <c t="s" r="A36" s="4">
        <v>370</v>
      </c>
      <c t="s" r="E36" s="4">
        <v>371</v>
      </c>
    </row>
    <row r="37" spans="1:10">
      <c t="s" r="A37" s="4">
        <v>372</v>
      </c>
      <c t="s" r="E37" s="4">
        <v>268</v>
      </c>
    </row>
    <row r="38" spans="1:10">
      <c t="s" r="A38" s="4">
        <v>373</v>
      </c>
      <c t="s" r="E38" s="4">
        <v>374</v>
      </c>
    </row>
    <row r="39" spans="1:10">
      <c t="s" r="A39" s="4">
        <v>375</v>
      </c>
      <c t="n" r="G39" s="7">
        <v>562000</v>
      </c>
    </row>
    <row r="40" spans="1:10">
      <c t="s" r="A40" s="4">
        <v>376</v>
      </c>
      <c t="n" r="G40" s="6">
        <v>188000</v>
      </c>
    </row>
    <row r="41" spans="1:10">
      <c t="s" r="A41" s="4">
        <v>377</v>
      </c>
      <c t="n" r="F41" s="7">
        <v>617000</v>
      </c>
      <c t="n" r="G41" s="7">
        <v>133000</v>
      </c>
    </row>
  </sheetData>
  <mergeCells count="3">
    <mergeCell ref="A1:A2"/>
    <mergeCell ref="B1:D1"/>
    <mergeCell ref="E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t="s" r="A1" s="1">
        <v>72</v>
      </c>
      <c t="s" r="B1" s="2">
        <v>1</v>
      </c>
    </row>
    <row r="2" spans="1:3">
      <c t="s" r="B2" s="2">
        <v>2</v>
      </c>
      <c t="s" r="C2" s="2">
        <v>73</v>
      </c>
    </row>
    <row r="3" spans="1:3">
      <c t="s" r="A3" s="3">
        <v>74</v>
      </c>
    </row>
    <row r="4" spans="1:3">
      <c t="s" r="A4" s="4">
        <v>75</v>
      </c>
      <c t="n" r="B4" s="7">
        <v>7337682</v>
      </c>
      <c t="n" r="C4" s="7">
        <v>7725037</v>
      </c>
    </row>
    <row r="5" spans="1:3">
      <c t="s" r="A5" s="3">
        <v>76</v>
      </c>
    </row>
    <row r="6" spans="1:3">
      <c t="s" r="A6" s="4">
        <v>77</v>
      </c>
      <c t="n" r="B6" s="6">
        <v>5934477</v>
      </c>
      <c t="n" r="C6" s="6">
        <v>6476232</v>
      </c>
    </row>
    <row r="7" spans="1:3">
      <c t="s" r="A7" s="4">
        <v>78</v>
      </c>
      <c t="n" r="B7" s="6">
        <v>53958</v>
      </c>
      <c t="n" r="C7" s="6">
        <v>165555</v>
      </c>
    </row>
    <row r="8" spans="1:3">
      <c t="s" r="A8" s="4">
        <v>79</v>
      </c>
      <c t="n" r="B8" s="6">
        <v>1191432</v>
      </c>
      <c t="n" r="C8" s="6">
        <v>1639492</v>
      </c>
    </row>
    <row r="9" spans="1:3">
      <c t="s" r="A9" s="4">
        <v>80</v>
      </c>
      <c t="n" r="B9" s="6">
        <v>212834</v>
      </c>
      <c t="n" r="C9" s="6">
        <v>4716</v>
      </c>
    </row>
    <row r="10" spans="1:3">
      <c t="s" r="A10" s="4">
        <v>81</v>
      </c>
      <c t="n" r="B10" s="6">
        <v>7392701</v>
      </c>
      <c t="n" r="C10" s="6">
        <v>8285995</v>
      </c>
    </row>
    <row r="11" spans="1:3">
      <c t="s" r="A11" s="4">
        <v>82</v>
      </c>
      <c t="n" r="B11" s="6">
        <v>-55019</v>
      </c>
      <c t="n" r="C11" s="6">
        <v>-560958</v>
      </c>
    </row>
    <row r="12" spans="1:3">
      <c t="s" r="A12" s="3">
        <v>83</v>
      </c>
    </row>
    <row r="13" spans="1:3">
      <c t="s" r="A13" s="4">
        <v>84</v>
      </c>
      <c t="n" r="B13" s="6">
        <v>-62644</v>
      </c>
      <c t="n" r="C13" s="6">
        <v>-193687</v>
      </c>
    </row>
    <row r="14" spans="1:3">
      <c t="s" r="A14" s="4">
        <v>85</v>
      </c>
      <c t="n" r="B14" s="6">
        <v>408</v>
      </c>
      <c t="n" r="C14" s="6">
        <v>-2272</v>
      </c>
    </row>
    <row r="15" spans="1:3">
      <c t="s" r="A15" s="4">
        <v>86</v>
      </c>
      <c t="n" r="B15" s="6">
        <v>-62236</v>
      </c>
      <c t="n" r="C15" s="6">
        <v>-195959</v>
      </c>
    </row>
    <row r="16" spans="1:3">
      <c t="s" r="A16" s="4">
        <v>87</v>
      </c>
      <c t="n" r="B16" s="7">
        <v>-117255</v>
      </c>
      <c t="n" r="C16" s="6">
        <v>-756917</v>
      </c>
    </row>
    <row r="17" spans="1:3">
      <c t="s" r="A17" s="4">
        <v>88</v>
      </c>
      <c t="s" r="B17" s="4">
        <v>89</v>
      </c>
      <c t="n" r="C17" s="6">
        <v>2850</v>
      </c>
    </row>
    <row r="18" spans="1:3">
      <c t="s" r="A18" s="4">
        <v>90</v>
      </c>
      <c t="n" r="B18" s="7">
        <v>-117255</v>
      </c>
      <c t="n" r="C18" s="7">
        <v>-759767</v>
      </c>
    </row>
    <row r="19" spans="1:3">
      <c t="s" r="A19" s="4">
        <v>91</v>
      </c>
      <c t="n" r="B19" s="6">
        <v>62660</v>
      </c>
      <c t="s" r="C19" s="4">
        <v>89</v>
      </c>
    </row>
    <row r="20" spans="1:3">
      <c t="s" r="A20" s="4">
        <v>92</v>
      </c>
      <c t="n" r="B20" s="7">
        <v>-179915</v>
      </c>
      <c t="n" r="C20" s="7">
        <v>-759767</v>
      </c>
    </row>
    <row r="21" spans="1:3">
      <c t="s" r="A21" s="3">
        <v>93</v>
      </c>
    </row>
    <row r="22" spans="1:3">
      <c t="s" r="A22" s="4">
        <v>94</v>
      </c>
      <c t="s" r="B22" s="4">
        <v>95</v>
      </c>
      <c t="s" r="C22" s="4">
        <v>96</v>
      </c>
    </row>
    <row r="23" spans="1:3">
      <c t="s" r="A23" s="4">
        <v>97</v>
      </c>
      <c t="s" r="B23" s="4">
        <v>95</v>
      </c>
      <c t="s" r="C23" s="4">
        <v>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73"/>
    <col customWidth="1" max="2" min="2" width="80"/>
    <col customWidth="1" max="3" min="3" width="80"/>
    <col customWidth="1" max="4" min="4" width="37"/>
    <col customWidth="1" max="5" min="5" width="21"/>
    <col customWidth="1" max="6" min="6" width="80"/>
  </cols>
  <sheetData>
    <row r="1" spans="1:6">
      <c t="s" r="A1" s="1">
        <v>378</v>
      </c>
      <c t="s" r="B1" s="2">
        <v>257</v>
      </c>
      <c t="s" r="D1" s="2">
        <v>1</v>
      </c>
    </row>
    <row r="2" spans="1:6">
      <c t="s" r="B2" s="2">
        <v>379</v>
      </c>
      <c t="s" r="C2" s="2">
        <v>380</v>
      </c>
      <c t="s" r="D2" s="2">
        <v>381</v>
      </c>
      <c t="s" r="E2" s="2">
        <v>382</v>
      </c>
      <c t="s" r="F2" s="2">
        <v>383</v>
      </c>
    </row>
    <row r="3" spans="1:6">
      <c t="s" r="A3" s="3">
        <v>384</v>
      </c>
    </row>
    <row r="4" spans="1:6">
      <c t="s" r="A4" s="4">
        <v>385</v>
      </c>
      <c t="n" r="D4" s="8">
        <v>1.91</v>
      </c>
    </row>
    <row r="5" spans="1:6">
      <c t="s" r="A5" s="4">
        <v>386</v>
      </c>
    </row>
    <row r="6" spans="1:6">
      <c t="s" r="A6" s="3">
        <v>384</v>
      </c>
    </row>
    <row r="7" spans="1:6">
      <c t="s" r="A7" s="4">
        <v>387</v>
      </c>
      <c t="n" r="B7" s="6">
        <v>316000</v>
      </c>
    </row>
    <row r="8" spans="1:6">
      <c t="s" r="A8" s="4">
        <v>388</v>
      </c>
      <c t="n" r="B8" s="7">
        <v>365000</v>
      </c>
    </row>
    <row r="9" spans="1:6">
      <c t="s" r="A9" s="4">
        <v>389</v>
      </c>
      <c t="n" r="B9" s="8">
        <v>2.5</v>
      </c>
    </row>
    <row r="10" spans="1:6">
      <c t="s" r="A10" s="4">
        <v>370</v>
      </c>
      <c t="s" r="B10" s="4">
        <v>390</v>
      </c>
    </row>
    <row r="11" spans="1:6">
      <c t="s" r="A11" s="4">
        <v>372</v>
      </c>
      <c t="s" r="B11" s="4">
        <v>391</v>
      </c>
    </row>
    <row r="12" spans="1:6">
      <c t="s" r="A12" s="4">
        <v>373</v>
      </c>
      <c t="s" r="B12" s="4">
        <v>374</v>
      </c>
    </row>
    <row r="13" spans="1:6">
      <c t="s" r="A13" s="4">
        <v>392</v>
      </c>
      <c t="n" r="B13" s="9">
        <v>2.5</v>
      </c>
    </row>
    <row r="14" spans="1:6">
      <c t="s" r="A14" s="4">
        <v>393</v>
      </c>
      <c t="s" r="B14" s="4">
        <v>275</v>
      </c>
    </row>
    <row r="15" spans="1:6">
      <c t="s" r="A15" s="4">
        <v>394</v>
      </c>
      <c t="n" r="B15" s="6">
        <v>183000</v>
      </c>
    </row>
    <row r="16" spans="1:6">
      <c t="s" r="A16" s="4">
        <v>385</v>
      </c>
      <c t="n" r="B16" s="7">
        <v>2</v>
      </c>
    </row>
    <row r="17" spans="1:6">
      <c t="s" r="A17" s="4">
        <v>395</v>
      </c>
      <c t="n" r="B17" s="7">
        <v>0</v>
      </c>
    </row>
    <row r="18" spans="1:6">
      <c t="s" r="A18" s="4">
        <v>396</v>
      </c>
    </row>
    <row r="19" spans="1:6">
      <c t="s" r="A19" s="3">
        <v>384</v>
      </c>
    </row>
    <row r="20" spans="1:6">
      <c t="s" r="A20" s="4">
        <v>370</v>
      </c>
      <c t="s" r="B20" s="4">
        <v>390</v>
      </c>
    </row>
    <row r="21" spans="1:6">
      <c t="s" r="A21" s="4">
        <v>372</v>
      </c>
      <c t="s" r="B21" s="4">
        <v>391</v>
      </c>
    </row>
    <row r="22" spans="1:6">
      <c t="s" r="A22" s="4">
        <v>373</v>
      </c>
      <c t="s" r="B22" s="4">
        <v>374</v>
      </c>
    </row>
    <row r="23" spans="1:6">
      <c t="s" r="A23" s="4">
        <v>392</v>
      </c>
      <c t="n" r="B23" s="9">
        <v>2.5</v>
      </c>
    </row>
    <row r="24" spans="1:6">
      <c t="s" r="A24" s="4">
        <v>393</v>
      </c>
      <c t="s" r="B24" s="4">
        <v>275</v>
      </c>
    </row>
    <row r="25" spans="1:6">
      <c t="s" r="A25" s="4">
        <v>397</v>
      </c>
      <c t="s" r="B25" s="4">
        <v>398</v>
      </c>
      <c t="s" r="C25" s="4">
        <v>399</v>
      </c>
    </row>
    <row r="26" spans="1:6">
      <c t="s" r="A26" s="4">
        <v>400</v>
      </c>
      <c t="s" r="C26" s="4">
        <v>401</v>
      </c>
    </row>
    <row r="27" spans="1:6">
      <c t="s" r="A27" s="4">
        <v>402</v>
      </c>
      <c t="n" r="B27" s="6">
        <v>26600</v>
      </c>
      <c t="n" r="C27" s="6">
        <v>600000</v>
      </c>
    </row>
    <row r="28" spans="1:6">
      <c t="s" r="A28" s="4">
        <v>403</v>
      </c>
      <c t="n" r="B28" s="7">
        <v>133000</v>
      </c>
      <c t="n" r="C28" s="7">
        <v>2700000</v>
      </c>
    </row>
    <row r="29" spans="1:6">
      <c t="s" r="A29" s="4">
        <v>404</v>
      </c>
      <c t="s" r="C29" s="4">
        <v>364</v>
      </c>
    </row>
    <row r="30" spans="1:6">
      <c t="s" r="A30" s="4">
        <v>405</v>
      </c>
      <c t="n" r="C30" s="8">
        <v>0.4</v>
      </c>
    </row>
    <row r="31" spans="1:6">
      <c t="s" r="A31" s="4">
        <v>385</v>
      </c>
      <c t="n" r="B31" s="7">
        <v>5</v>
      </c>
      <c t="n" r="C31" s="7">
        <v>5</v>
      </c>
    </row>
    <row r="32" spans="1:6">
      <c t="s" r="A32" s="4">
        <v>406</v>
      </c>
      <c t="n" r="C32" s="6">
        <v>182500</v>
      </c>
    </row>
    <row r="33" spans="1:6">
      <c t="s" r="A33" s="4">
        <v>407</v>
      </c>
      <c t="n" r="C33" s="6">
        <v>90000</v>
      </c>
    </row>
    <row r="34" spans="1:6">
      <c t="s" r="A34" s="4">
        <v>395</v>
      </c>
      <c t="n" r="B34" s="7">
        <v>0</v>
      </c>
      <c t="n" r="C34" s="7">
        <v>0</v>
      </c>
    </row>
    <row r="35" spans="1:6">
      <c t="s" r="A35" s="4">
        <v>408</v>
      </c>
    </row>
    <row r="36" spans="1:6">
      <c t="s" r="A36" s="3">
        <v>384</v>
      </c>
    </row>
    <row r="37" spans="1:6">
      <c t="s" r="A37" s="4">
        <v>409</v>
      </c>
      <c t="n" r="D37" s="6">
        <v>500000</v>
      </c>
    </row>
    <row r="38" spans="1:6">
      <c t="s" r="A38" s="4">
        <v>410</v>
      </c>
      <c t="n" r="D38" s="7">
        <v>1</v>
      </c>
    </row>
    <row r="39" spans="1:6">
      <c t="s" r="A39" s="4">
        <v>411</v>
      </c>
      <c t="n" r="D39" s="7">
        <v>500000</v>
      </c>
    </row>
    <row r="40" spans="1:6">
      <c t="s" r="A40" s="4">
        <v>354</v>
      </c>
    </row>
    <row r="41" spans="1:6">
      <c t="s" r="A41" s="3">
        <v>384</v>
      </c>
    </row>
    <row r="42" spans="1:6">
      <c t="s" r="A42" s="4">
        <v>365</v>
      </c>
      <c t="s" r="F42" s="4">
        <v>366</v>
      </c>
    </row>
    <row r="43" spans="1:6">
      <c t="s" r="A43" s="4">
        <v>357</v>
      </c>
      <c t="n" r="F43" s="7">
        <v>750000</v>
      </c>
    </row>
    <row r="44" spans="1:6">
      <c t="s" r="A44" s="4">
        <v>358</v>
      </c>
      <c t="s" r="F44" s="4">
        <v>359</v>
      </c>
    </row>
    <row r="45" spans="1:6">
      <c t="s" r="A45" s="4">
        <v>412</v>
      </c>
      <c t="s" r="F45" s="4">
        <v>413</v>
      </c>
    </row>
    <row r="46" spans="1:6">
      <c t="s" r="A46" s="4">
        <v>414</v>
      </c>
      <c t="s" r="C46" s="4">
        <v>355</v>
      </c>
      <c t="s" r="F46" s="4">
        <v>356</v>
      </c>
    </row>
    <row r="47" spans="1:6">
      <c t="s" r="A47" s="4">
        <v>360</v>
      </c>
      <c t="s" r="C47" s="4">
        <v>361</v>
      </c>
      <c t="s" r="F47" s="4">
        <v>362</v>
      </c>
    </row>
    <row r="48" spans="1:6">
      <c t="s" r="A48" s="4">
        <v>363</v>
      </c>
      <c t="s" r="F48" s="4">
        <v>364</v>
      </c>
    </row>
    <row r="49" spans="1:6">
      <c t="s" r="A49" s="4">
        <v>415</v>
      </c>
      <c t="n" r="C49" s="6">
        <v>600000</v>
      </c>
    </row>
    <row r="50" spans="1:6">
      <c t="s" r="A50" s="4">
        <v>368</v>
      </c>
      <c t="n" r="D50" s="6">
        <v>70000</v>
      </c>
    </row>
    <row r="51" spans="1:6">
      <c t="s" r="A51" s="4">
        <v>369</v>
      </c>
      <c t="n" r="D51" s="7">
        <v>80000</v>
      </c>
    </row>
    <row r="52" spans="1:6">
      <c t="s" r="A52" s="4">
        <v>370</v>
      </c>
      <c t="s" r="D52" s="4">
        <v>371</v>
      </c>
    </row>
    <row r="53" spans="1:6">
      <c t="s" r="A53" s="4">
        <v>372</v>
      </c>
      <c t="s" r="D53" s="4">
        <v>268</v>
      </c>
    </row>
    <row r="54" spans="1:6">
      <c t="s" r="A54" s="4">
        <v>373</v>
      </c>
      <c t="s" r="D54" s="4">
        <v>374</v>
      </c>
    </row>
    <row r="55" spans="1:6">
      <c t="s" r="A55" s="4">
        <v>375</v>
      </c>
      <c t="n" r="F55" s="7">
        <v>562000</v>
      </c>
    </row>
    <row r="56" spans="1:6">
      <c t="s" r="A56" s="4">
        <v>376</v>
      </c>
      <c t="n" r="F56" s="6">
        <v>188000</v>
      </c>
    </row>
    <row r="57" spans="1:6">
      <c t="s" r="A57" s="4">
        <v>377</v>
      </c>
      <c t="n" r="E57" s="7">
        <v>617000</v>
      </c>
      <c t="n" r="F57" s="7">
        <v>133000</v>
      </c>
    </row>
    <row r="58" spans="1:6">
      <c t="s" r="A58" s="4">
        <v>416</v>
      </c>
    </row>
    <row r="59" spans="1:6">
      <c t="s" r="A59" s="3">
        <v>384</v>
      </c>
    </row>
    <row r="60" spans="1:6">
      <c t="s" r="A60" s="4">
        <v>370</v>
      </c>
      <c t="s" r="C60" s="4">
        <v>417</v>
      </c>
    </row>
    <row r="61" spans="1:6">
      <c t="s" r="A61" s="4">
        <v>372</v>
      </c>
      <c t="s" r="C61" s="4">
        <v>418</v>
      </c>
    </row>
    <row r="62" spans="1:6">
      <c t="s" r="A62" s="4">
        <v>373</v>
      </c>
      <c t="s" r="C62" s="4">
        <v>364</v>
      </c>
    </row>
    <row r="63" spans="1:6">
      <c t="s" r="A63" s="4">
        <v>392</v>
      </c>
      <c t="n" r="C63" s="6">
        <v>5</v>
      </c>
    </row>
    <row r="64" spans="1:6">
      <c t="s" r="A64" s="4">
        <v>393</v>
      </c>
      <c t="s" r="C64" s="4">
        <v>275</v>
      </c>
    </row>
    <row r="65" spans="1:6">
      <c t="s" r="A65" s="4">
        <v>419</v>
      </c>
      <c t="n" r="C65" s="8">
        <v>5.58</v>
      </c>
    </row>
    <row r="66" spans="1:6">
      <c t="s" r="A66" s="4">
        <v>420</v>
      </c>
    </row>
    <row r="67" spans="1:6">
      <c t="s" r="A67" s="3">
        <v>384</v>
      </c>
    </row>
    <row r="68" spans="1:6">
      <c t="s" r="A68" s="4">
        <v>370</v>
      </c>
      <c t="s" r="C68" s="4">
        <v>417</v>
      </c>
    </row>
    <row r="69" spans="1:6">
      <c t="s" r="A69" s="4">
        <v>372</v>
      </c>
      <c t="s" r="C69" s="4">
        <v>418</v>
      </c>
    </row>
    <row r="70" spans="1:6">
      <c t="s" r="A70" s="4">
        <v>373</v>
      </c>
      <c t="s" r="C70" s="4">
        <v>374</v>
      </c>
    </row>
    <row r="71" spans="1:6">
      <c t="s" r="A71" s="4">
        <v>392</v>
      </c>
      <c t="n" r="C71" s="9">
        <v>2.5</v>
      </c>
    </row>
    <row r="72" spans="1:6">
      <c t="s" r="A72" s="4">
        <v>393</v>
      </c>
      <c t="s" r="C72" s="4">
        <v>275</v>
      </c>
    </row>
    <row r="73" spans="1:6">
      <c t="s" r="A73" s="4">
        <v>421</v>
      </c>
    </row>
    <row r="74" spans="1:6">
      <c t="s" r="A74" s="3">
        <v>384</v>
      </c>
    </row>
    <row r="75" spans="1:6">
      <c t="s" r="A75" s="4">
        <v>422</v>
      </c>
      <c t="n" r="D75" s="6">
        <v>3358275</v>
      </c>
    </row>
    <row r="76" spans="1:6">
      <c t="s" r="A76" s="4">
        <v>423</v>
      </c>
    </row>
    <row r="77" spans="1:6">
      <c t="s" r="A77" s="3">
        <v>384</v>
      </c>
    </row>
    <row r="78" spans="1:6">
      <c t="s" r="A78" s="4">
        <v>389</v>
      </c>
      <c t="n" r="D78" s="7">
        <v>2</v>
      </c>
    </row>
    <row r="79" spans="1:6">
      <c t="s" r="A79" s="4">
        <v>424</v>
      </c>
    </row>
    <row r="80" spans="1:6">
      <c t="s" r="A80" s="3">
        <v>384</v>
      </c>
    </row>
    <row r="81" spans="1:6">
      <c t="s" r="A81" s="4">
        <v>389</v>
      </c>
      <c t="n" r="D81" s="8">
        <v>13.56</v>
      </c>
    </row>
  </sheetData>
  <mergeCells count="3">
    <mergeCell ref="A1:A2"/>
    <mergeCell ref="B1:C1"/>
    <mergeCell ref="D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0"/>
    <col customWidth="1" max="2" min="2" width="21"/>
  </cols>
  <sheetData>
    <row r="1" spans="1:2">
      <c t="s" r="A1" s="1">
        <v>425</v>
      </c>
      <c t="s" r="B1" s="2">
        <v>426</v>
      </c>
    </row>
    <row r="2" spans="1:2">
      <c t="s" r="A2" s="3">
        <v>427</v>
      </c>
    </row>
    <row r="3" spans="1:2">
      <c t="n" r="A3" s="6">
        <v>2016</v>
      </c>
      <c t="n" r="B3" s="7">
        <v>259000</v>
      </c>
    </row>
    <row r="4" spans="1:2">
      <c t="n" r="A4" s="6">
        <v>2017</v>
      </c>
      <c t="n" r="B4" s="6">
        <v>172000</v>
      </c>
    </row>
    <row r="5" spans="1:2">
      <c t="n" r="A5" s="6">
        <v>2018</v>
      </c>
      <c t="n" r="B5" s="6">
        <v>174000</v>
      </c>
    </row>
    <row r="6" spans="1:2">
      <c t="n" r="A6" s="6">
        <v>2019</v>
      </c>
      <c t="n" r="B6" s="6">
        <v>130000</v>
      </c>
    </row>
    <row r="7" spans="1:2">
      <c t="n" r="A7" s="6">
        <v>2020</v>
      </c>
      <c t="n" r="B7" s="6">
        <v>86000</v>
      </c>
    </row>
    <row r="8" spans="1:2">
      <c t="s" r="A8" s="4">
        <v>104</v>
      </c>
      <c t="n" r="B8" s="6">
        <v>821000</v>
      </c>
    </row>
    <row r="9" spans="1:2">
      <c t="s" r="A9" s="4">
        <v>428</v>
      </c>
    </row>
    <row r="10" spans="1:2">
      <c t="s" r="A10" s="3">
        <v>427</v>
      </c>
    </row>
    <row r="11" spans="1:2">
      <c t="n" r="A11" s="6">
        <v>2016</v>
      </c>
      <c t="n" r="B11" s="6">
        <v>169000</v>
      </c>
    </row>
    <row r="12" spans="1:2">
      <c t="n" r="A12" s="6">
        <v>2017</v>
      </c>
      <c t="n" r="B12" s="6">
        <v>82000</v>
      </c>
    </row>
    <row r="13" spans="1:2">
      <c t="n" r="A13" s="6">
        <v>2018</v>
      </c>
      <c t="n" r="B13" s="6">
        <v>84000</v>
      </c>
    </row>
    <row r="14" spans="1:2">
      <c t="n" r="A14" s="6">
        <v>2019</v>
      </c>
      <c t="n" r="B14" s="6">
        <v>85000</v>
      </c>
    </row>
    <row r="15" spans="1:2">
      <c t="n" r="A15" s="6">
        <v>2020</v>
      </c>
      <c t="n" r="B15" s="6">
        <v>86000</v>
      </c>
    </row>
    <row r="16" spans="1:2">
      <c t="s" r="A16" s="4">
        <v>104</v>
      </c>
      <c t="n" r="B16" s="6">
        <v>506000</v>
      </c>
    </row>
    <row r="17" spans="1:2">
      <c t="s" r="A17" s="4">
        <v>429</v>
      </c>
    </row>
    <row r="18" spans="1:2">
      <c t="s" r="A18" s="3">
        <v>427</v>
      </c>
    </row>
    <row r="19" spans="1:2">
      <c t="n" r="A19" s="6">
        <v>2016</v>
      </c>
      <c t="n" r="B19" s="6">
        <v>90000</v>
      </c>
    </row>
    <row r="20" spans="1:2">
      <c t="n" r="A20" s="6">
        <v>2017</v>
      </c>
      <c t="n" r="B20" s="6">
        <v>90000</v>
      </c>
    </row>
    <row r="21" spans="1:2">
      <c t="n" r="A21" s="6">
        <v>2018</v>
      </c>
      <c t="n" r="B21" s="6">
        <v>90000</v>
      </c>
    </row>
    <row r="22" spans="1:2">
      <c t="n" r="A22" s="6">
        <v>2019</v>
      </c>
      <c t="n" r="B22" s="7">
        <v>45000</v>
      </c>
    </row>
    <row r="23" spans="1:2">
      <c t="n" r="A23" s="6">
        <v>2020</v>
      </c>
      <c t="s" r="B23" s="4">
        <v>89</v>
      </c>
    </row>
    <row r="24" spans="1:2">
      <c t="s" r="A24" s="4">
        <v>104</v>
      </c>
      <c t="n" r="B24" s="7">
        <v>31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t="s" r="A1" s="1">
        <v>430</v>
      </c>
      <c t="s" r="B1" s="2">
        <v>1</v>
      </c>
    </row>
    <row r="2" spans="1:3">
      <c t="s" r="B2" s="2">
        <v>2</v>
      </c>
      <c t="s" r="C2" s="2">
        <v>73</v>
      </c>
    </row>
    <row r="3" spans="1:3">
      <c t="s" r="A3" s="3">
        <v>431</v>
      </c>
    </row>
    <row r="4" spans="1:3">
      <c t="s" r="A4" s="4">
        <v>432</v>
      </c>
      <c t="n" r="B4" s="7">
        <v>7337682</v>
      </c>
      <c t="n" r="C4" s="7">
        <v>7725037</v>
      </c>
    </row>
    <row r="5" spans="1:3">
      <c t="s" r="A5" s="4">
        <v>433</v>
      </c>
    </row>
    <row r="6" spans="1:3">
      <c t="s" r="A6" s="3">
        <v>431</v>
      </c>
    </row>
    <row r="7" spans="1:3">
      <c t="s" r="A7" s="4">
        <v>432</v>
      </c>
      <c t="n" r="B7" s="6">
        <v>6113000</v>
      </c>
      <c t="n" r="C7" s="6">
        <v>6631000</v>
      </c>
    </row>
    <row r="8" spans="1:3">
      <c t="s" r="A8" s="4">
        <v>434</v>
      </c>
    </row>
    <row r="9" spans="1:3">
      <c t="s" r="A9" s="3">
        <v>431</v>
      </c>
    </row>
    <row r="10" spans="1:3">
      <c t="s" r="A10" s="4">
        <v>432</v>
      </c>
      <c t="n" r="B10" s="6">
        <v>1116000</v>
      </c>
      <c t="n" r="C10" s="6">
        <v>939000</v>
      </c>
    </row>
    <row r="11" spans="1:3">
      <c t="s" r="A11" s="4">
        <v>435</v>
      </c>
    </row>
    <row r="12" spans="1:3">
      <c t="s" r="A12" s="3">
        <v>431</v>
      </c>
    </row>
    <row r="13" spans="1:3">
      <c t="s" r="A13" s="4">
        <v>432</v>
      </c>
      <c t="n" r="B13" s="7">
        <v>109000</v>
      </c>
      <c t="n" r="C13" s="7">
        <v>15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436</v>
      </c>
      <c t="s" r="B1" s="2">
        <v>437</v>
      </c>
    </row>
    <row r="2" spans="1:2">
      <c t="s" r="A2" s="4">
        <v>438</v>
      </c>
    </row>
    <row r="3" spans="1:2">
      <c t="s" r="A3" s="3">
        <v>439</v>
      </c>
    </row>
    <row r="4" spans="1:2">
      <c t="s" r="A4" s="4">
        <v>440</v>
      </c>
      <c t="s" r="B4" s="4">
        <v>44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6"/>
    <col customWidth="1" max="5" min="5" width="20"/>
    <col customWidth="1" max="6" min="6" width="20"/>
    <col customWidth="1" max="7" min="7" width="12"/>
  </cols>
  <sheetData>
    <row r="1" spans="1:7">
      <c t="s" r="A1" s="1">
        <v>98</v>
      </c>
      <c t="s" r="B1" s="2">
        <v>99</v>
      </c>
      <c t="s" r="C1" s="2">
        <v>100</v>
      </c>
      <c t="s" r="D1" s="2">
        <v>101</v>
      </c>
      <c t="s" r="E1" s="2">
        <v>102</v>
      </c>
      <c t="s" r="F1" s="2">
        <v>103</v>
      </c>
      <c t="s" r="G1" s="2">
        <v>104</v>
      </c>
    </row>
    <row r="2" spans="1:7">
      <c t="s" r="A2" s="4">
        <v>105</v>
      </c>
      <c t="n" r="B2" s="7">
        <v>2776012</v>
      </c>
      <c t="n" r="C2" s="7">
        <v>218623333</v>
      </c>
      <c t="n" r="D2" s="7">
        <v>1856903</v>
      </c>
      <c t="n" r="E2" s="7">
        <v>111745</v>
      </c>
      <c t="n" r="F2" s="7">
        <v>-24490404</v>
      </c>
      <c t="n" r="G2" s="7">
        <v>2116589</v>
      </c>
    </row>
    <row r="3" spans="1:7">
      <c t="s" r="A3" s="4">
        <v>90</v>
      </c>
      <c t="n" r="F3" s="6">
        <v>-117256</v>
      </c>
      <c t="n" r="G3" s="6">
        <v>-117255</v>
      </c>
    </row>
    <row r="4" spans="1:7">
      <c t="s" r="A4" s="4">
        <v>106</v>
      </c>
      <c t="n" r="C4" s="6">
        <v>163084</v>
      </c>
      <c t="n" r="G4" s="6">
        <v>163084</v>
      </c>
    </row>
    <row r="5" spans="1:7">
      <c t="s" r="A5" s="4">
        <v>107</v>
      </c>
      <c t="n" r="B5" s="6">
        <v>500000</v>
      </c>
      <c t="n" r="G5" s="6">
        <v>500000</v>
      </c>
    </row>
    <row r="6" spans="1:7">
      <c t="s" r="A6" s="4">
        <v>108</v>
      </c>
      <c t="n" r="B6" s="6">
        <v>25000</v>
      </c>
      <c t="n" r="C6" s="6">
        <v>24750</v>
      </c>
      <c t="n" r="G6" s="7">
        <v>49750</v>
      </c>
    </row>
    <row r="7" spans="1:7">
      <c t="s" r="A7" s="4">
        <v>109</v>
      </c>
      <c t="n" r="C7" s="6">
        <v>-62660</v>
      </c>
      <c t="n" r="E7" s="6">
        <v>62660</v>
      </c>
      <c t="s" r="G7" s="4">
        <v>89</v>
      </c>
    </row>
    <row r="8" spans="1:7">
      <c t="s" r="A8" s="4">
        <v>110</v>
      </c>
      <c t="n" r="B8" s="7">
        <v>3301012</v>
      </c>
      <c t="n" r="C8" s="7">
        <v>21987507</v>
      </c>
      <c t="n" r="D8" s="7">
        <v>1856903</v>
      </c>
      <c t="n" r="E8" s="7">
        <v>174405</v>
      </c>
      <c t="n" r="F8" s="7">
        <v>-24607659</v>
      </c>
      <c t="n" r="G8" s="7">
        <v>27121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111</v>
      </c>
      <c t="s" r="B1" s="2">
        <v>1</v>
      </c>
    </row>
    <row r="2" spans="1:3">
      <c t="s" r="B2" s="2">
        <v>2</v>
      </c>
      <c t="s" r="C2" s="2">
        <v>73</v>
      </c>
    </row>
    <row r="3" spans="1:3">
      <c t="s" r="A3" s="3">
        <v>112</v>
      </c>
    </row>
    <row r="4" spans="1:3">
      <c t="s" r="A4" s="4">
        <v>90</v>
      </c>
      <c t="n" r="B4" s="7">
        <v>-117255</v>
      </c>
      <c t="n" r="C4" s="7">
        <v>-759767</v>
      </c>
    </row>
    <row r="5" spans="1:3">
      <c t="s" r="A5" s="3">
        <v>113</v>
      </c>
    </row>
    <row r="6" spans="1:3">
      <c t="s" r="A6" s="4">
        <v>114</v>
      </c>
      <c t="n" r="B6" s="6">
        <v>24001</v>
      </c>
      <c t="n" r="C6" s="6">
        <v>26999</v>
      </c>
    </row>
    <row r="7" spans="1:3">
      <c t="s" r="A7" s="4">
        <v>115</v>
      </c>
      <c t="n" r="B7" s="7">
        <v>2078</v>
      </c>
      <c t="n" r="C7" s="6">
        <v>10397</v>
      </c>
    </row>
    <row r="8" spans="1:3">
      <c t="s" r="A8" s="4">
        <v>116</v>
      </c>
      <c t="s" r="B8" s="4">
        <v>89</v>
      </c>
      <c t="n" r="C8" s="6">
        <v>133333</v>
      </c>
    </row>
    <row r="9" spans="1:3">
      <c t="s" r="A9" s="4">
        <v>117</v>
      </c>
      <c t="n" r="B9" s="7">
        <v>212834</v>
      </c>
      <c t="n" r="C9" s="6">
        <v>4716</v>
      </c>
    </row>
    <row r="10" spans="1:3">
      <c t="s" r="A10" s="4">
        <v>118</v>
      </c>
      <c t="n" r="B10" s="6">
        <v>-17916</v>
      </c>
      <c t="n" r="C10" s="6">
        <v>-17915</v>
      </c>
    </row>
    <row r="11" spans="1:3">
      <c t="s" r="A11" s="3">
        <v>119</v>
      </c>
    </row>
    <row r="12" spans="1:3">
      <c t="s" r="A12" s="4">
        <v>120</v>
      </c>
      <c t="n" r="B12" s="6">
        <v>-504137</v>
      </c>
      <c t="n" r="C12" s="6">
        <v>337619</v>
      </c>
    </row>
    <row r="13" spans="1:3">
      <c t="s" r="A13" s="4">
        <v>121</v>
      </c>
      <c t="n" r="B13" s="6">
        <v>223581</v>
      </c>
      <c t="n" r="C13" s="6">
        <v>270286</v>
      </c>
    </row>
    <row r="14" spans="1:3">
      <c t="s" r="A14" s="4">
        <v>122</v>
      </c>
      <c t="n" r="B14" s="7">
        <v>-13888</v>
      </c>
      <c t="n" r="C14" s="6">
        <v>-119908</v>
      </c>
    </row>
    <row r="15" spans="1:3">
      <c t="s" r="A15" s="4">
        <v>123</v>
      </c>
      <c t="s" r="B15" s="4">
        <v>89</v>
      </c>
      <c t="n" r="C15" s="6">
        <v>-1050</v>
      </c>
    </row>
    <row r="16" spans="1:3">
      <c t="s" r="A16" s="4">
        <v>124</v>
      </c>
      <c t="n" r="B16" s="7">
        <v>-265336</v>
      </c>
      <c t="n" r="C16" s="6">
        <v>39821</v>
      </c>
    </row>
    <row r="17" spans="1:3">
      <c t="s" r="A17" s="4">
        <v>125</v>
      </c>
      <c t="n" r="B17" s="6">
        <v>-55060</v>
      </c>
      <c t="n" r="C17" s="6">
        <v>-108598</v>
      </c>
    </row>
    <row r="18" spans="1:3">
      <c t="s" r="A18" s="4">
        <v>126</v>
      </c>
      <c t="n" r="B18" s="7">
        <v>-511099</v>
      </c>
      <c t="n" r="C18" s="6">
        <v>-184067</v>
      </c>
    </row>
    <row r="19" spans="1:3">
      <c t="s" r="A19" s="3">
        <v>127</v>
      </c>
    </row>
    <row r="20" spans="1:3">
      <c t="s" r="A20" s="4">
        <v>128</v>
      </c>
      <c t="s" r="B20" s="4">
        <v>89</v>
      </c>
      <c t="n" r="C20" s="6">
        <v>-142191</v>
      </c>
    </row>
    <row r="21" spans="1:3">
      <c t="s" r="A21" s="4">
        <v>129</v>
      </c>
      <c t="s" r="B21" s="4">
        <v>89</v>
      </c>
      <c t="n" r="C21" s="6">
        <v>-142191</v>
      </c>
    </row>
    <row r="22" spans="1:3">
      <c t="s" r="A22" s="3">
        <v>130</v>
      </c>
    </row>
    <row r="23" spans="1:3">
      <c t="s" r="A23" s="4">
        <v>131</v>
      </c>
      <c t="n" r="B23" s="7">
        <v>254136</v>
      </c>
      <c t="n" r="C23" s="7">
        <v>-546127</v>
      </c>
    </row>
    <row r="24" spans="1:3">
      <c t="s" r="A24" s="4">
        <v>132</v>
      </c>
      <c t="n" r="B24" s="6">
        <v>27500</v>
      </c>
      <c t="s" r="C24" s="4">
        <v>89</v>
      </c>
    </row>
    <row r="25" spans="1:3">
      <c t="s" r="A25" s="4">
        <v>133</v>
      </c>
      <c t="n" r="B25" s="7">
        <v>500000</v>
      </c>
      <c t="s" r="C25" s="4">
        <v>89</v>
      </c>
    </row>
    <row r="26" spans="1:3">
      <c t="s" r="A26" s="4">
        <v>134</v>
      </c>
      <c t="s" r="B26" s="4">
        <v>89</v>
      </c>
      <c t="n" r="C26" s="7">
        <v>750000</v>
      </c>
    </row>
    <row r="27" spans="1:3">
      <c t="s" r="A27" s="4">
        <v>135</v>
      </c>
      <c t="n" r="B27" s="7">
        <v>726636</v>
      </c>
      <c t="n" r="C27" s="6">
        <v>203873</v>
      </c>
    </row>
    <row r="28" spans="1:3">
      <c t="s" r="A28" s="4">
        <v>136</v>
      </c>
      <c t="n" r="B28" s="6">
        <v>215537</v>
      </c>
      <c t="n" r="C28" s="6">
        <v>-122385</v>
      </c>
    </row>
    <row r="29" spans="1:3">
      <c t="s" r="A29" s="4">
        <v>137</v>
      </c>
      <c t="n" r="B29" s="6">
        <v>327298</v>
      </c>
      <c t="n" r="C29" s="6">
        <v>257633</v>
      </c>
    </row>
    <row r="30" spans="1:3">
      <c t="s" r="A30" s="4">
        <v>138</v>
      </c>
      <c t="n" r="B30" s="6">
        <v>542835</v>
      </c>
      <c t="n" r="C30" s="6">
        <v>135248</v>
      </c>
    </row>
    <row r="31" spans="1:3">
      <c t="s" r="A31" s="3">
        <v>139</v>
      </c>
    </row>
    <row r="32" spans="1:3">
      <c t="s" r="A32" s="4">
        <v>140</v>
      </c>
      <c t="n" r="B32" s="7">
        <v>62644</v>
      </c>
      <c t="n" r="C32" s="6">
        <v>60354</v>
      </c>
    </row>
    <row r="33" spans="1:3">
      <c t="s" r="A33" s="4">
        <v>141</v>
      </c>
      <c t="s" r="B33" s="4">
        <v>89</v>
      </c>
      <c t="n" r="C33" s="6">
        <v>2850</v>
      </c>
    </row>
    <row r="34" spans="1:3">
      <c t="s" r="A34" s="3">
        <v>142</v>
      </c>
    </row>
    <row r="35" spans="1:3">
      <c t="s" r="A35" s="4">
        <v>143</v>
      </c>
      <c t="s" r="B35" s="4">
        <v>89</v>
      </c>
      <c t="n" r="C35" s="7">
        <v>7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0</v>
      </c>
      <c t="s" r="B1" s="2">
        <v>1</v>
      </c>
    </row>
    <row r="2" spans="1:2">
      <c t="s" r="B2" s="2">
        <v>2</v>
      </c>
    </row>
    <row r="3" spans="1:2">
      <c t="s" r="A3" s="3">
        <v>148</v>
      </c>
    </row>
    <row r="4" spans="1:2">
      <c t="s" r="A4" s="4">
        <v>150</v>
      </c>
      <c t="s" r="B4"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Stoc</vt:lpstr>
      <vt:lpstr>Consolidated Statements of Cash</vt:lpstr>
      <vt:lpstr>Liquidity of Business and Signi</vt:lpstr>
      <vt:lpstr>Related Party Transactions</vt:lpstr>
      <vt:lpstr>Cash and Cash Equivalents</vt:lpstr>
      <vt:lpstr>Accounts Receivable</vt:lpstr>
      <vt:lpstr>Inventories</vt:lpstr>
      <vt:lpstr>Goodwill</vt:lpstr>
      <vt:lpstr>Financing Agreements</vt:lpstr>
      <vt:lpstr>Sales of Securities</vt:lpstr>
      <vt:lpstr>Contractual Obligations</vt:lpstr>
      <vt:lpstr>Financial Information by Geogra</vt:lpstr>
      <vt:lpstr>Recently Adopted Accounting Gui</vt:lpstr>
      <vt:lpstr>Concentration of Credit Risk</vt:lpstr>
      <vt:lpstr>Subsequent Events</vt:lpstr>
      <vt:lpstr>Description of Business and Sig</vt:lpstr>
      <vt:lpstr>Description of Business and S21</vt:lpstr>
      <vt:lpstr>Accounts Receivable (Tables)</vt:lpstr>
      <vt:lpstr>Inventories (Tables)</vt:lpstr>
      <vt:lpstr>Future Minimum Lease Payments (</vt:lpstr>
      <vt:lpstr>Financial Information by Geog25</vt:lpstr>
      <vt:lpstr>Description of Business and S26</vt:lpstr>
      <vt:lpstr>Description of Business and S27</vt:lpstr>
      <vt:lpstr>Description of Business and S28</vt:lpstr>
      <vt:lpstr>Description of Business and S29</vt:lpstr>
      <vt:lpstr>Description of Business and S30</vt:lpstr>
      <vt:lpstr>Description of Business and S31</vt:lpstr>
      <vt:lpstr>Description of Business and S32</vt:lpstr>
      <vt:lpstr>Description of Business and S33</vt:lpstr>
      <vt:lpstr>Description of Business and S34</vt:lpstr>
      <vt:lpstr>Related Party Transactions (Det</vt:lpstr>
      <vt:lpstr>Accounts receivable (Details)</vt:lpstr>
      <vt:lpstr>Inventories (Details)</vt:lpstr>
      <vt:lpstr>Goodwill and Intangible Assets </vt:lpstr>
      <vt:lpstr>Financing Agreements (Details N</vt:lpstr>
      <vt:lpstr>Sale of Securities (Details Nar</vt:lpstr>
      <vt:lpstr>Future Minimum Lease Payments41</vt:lpstr>
      <vt:lpstr>Financial Information by Geog42</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4T17:25:21Z</dcterms:created>
  <dcterms:modified xmlns:dcterms="http://purl.org/dc/terms/" xmlns:xsi="http://www.w3.org/2001/XMLSchema-instance" xsi:type="dcterms:W3CDTF">2015-09-14T17:25:21Z</dcterms:modified>
  <dc:title xmlns:dc="http://purl.org/dc/elements/1.1/">Untitled</dc:title>
  <dc:description xmlns:dc="http://purl.org/dc/elements/1.1/"/>
  <dc:subject xmlns:dc="http://purl.org/dc/elements/1.1/"/>
  <cp:keywords/>
  <cp:category/>
</cp:coreProperties>
</file>